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Parenthet" sheetId="3" state="visible" r:id="rId3"/>
    <sheet xmlns:r="http://schemas.openxmlformats.org/officeDocument/2006/relationships" name="Consolidated Of  Statements of "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operty Plant And Equipment" sheetId="10" state="visible" r:id="rId10"/>
    <sheet xmlns:r="http://schemas.openxmlformats.org/officeDocument/2006/relationships" name="Investment - Equity Method And " sheetId="11" state="visible" r:id="rId11"/>
    <sheet xmlns:r="http://schemas.openxmlformats.org/officeDocument/2006/relationships" name="Deb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Defined Contribution Plan And G" sheetId="17" state="visible" r:id="rId17"/>
    <sheet xmlns:r="http://schemas.openxmlformats.org/officeDocument/2006/relationships" name="Related Party Transactions And "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Income Per Share" sheetId="21" state="visible" r:id="rId21"/>
    <sheet xmlns:r="http://schemas.openxmlformats.org/officeDocument/2006/relationships" name="Share Based Compensation Plan" sheetId="22" state="visible" r:id="rId22"/>
    <sheet xmlns:r="http://schemas.openxmlformats.org/officeDocument/2006/relationships" name="Changes In Non-Cash Working Cap"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Plant And Equipment (T" sheetId="27" state="visible" r:id="rId27"/>
    <sheet xmlns:r="http://schemas.openxmlformats.org/officeDocument/2006/relationships" name="Investment - Equity Method An_2" sheetId="28" state="visible" r:id="rId28"/>
    <sheet xmlns:r="http://schemas.openxmlformats.org/officeDocument/2006/relationships" name="Debt (Tables)" sheetId="29" state="visible" r:id="rId29"/>
    <sheet xmlns:r="http://schemas.openxmlformats.org/officeDocument/2006/relationships" name="Accrued Liabilities (Tables)" sheetId="30" state="visible" r:id="rId30"/>
    <sheet xmlns:r="http://schemas.openxmlformats.org/officeDocument/2006/relationships" name="Leases (Table)" sheetId="31" state="visible" r:id="rId31"/>
    <sheet xmlns:r="http://schemas.openxmlformats.org/officeDocument/2006/relationships" name="Financial Instruments (Tables)" sheetId="32" state="visible" r:id="rId32"/>
    <sheet xmlns:r="http://schemas.openxmlformats.org/officeDocument/2006/relationships" name="Related Party Transaction And B"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Income Per Share (Tables)" sheetId="36" state="visible" r:id="rId36"/>
    <sheet xmlns:r="http://schemas.openxmlformats.org/officeDocument/2006/relationships" name="Share Based Compensation Plan (" sheetId="37" state="visible" r:id="rId37"/>
    <sheet xmlns:r="http://schemas.openxmlformats.org/officeDocument/2006/relationships" name="Changes In Non-Cash Working C_2" sheetId="38" state="visible" r:id="rId38"/>
    <sheet xmlns:r="http://schemas.openxmlformats.org/officeDocument/2006/relationships" name="Nature of Operations - Addition" sheetId="39" state="visible" r:id="rId39"/>
    <sheet xmlns:r="http://schemas.openxmlformats.org/officeDocument/2006/relationships" name="Summary Of Significant Accounti"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Investment - Equity Method An_3" sheetId="47" state="visible" r:id="rId47"/>
    <sheet xmlns:r="http://schemas.openxmlformats.org/officeDocument/2006/relationships" name="Investment - Equity Method An_4" sheetId="48" state="visible" r:id="rId48"/>
    <sheet xmlns:r="http://schemas.openxmlformats.org/officeDocument/2006/relationships" name="Investment - Equity Method An_5" sheetId="49" state="visible" r:id="rId49"/>
    <sheet xmlns:r="http://schemas.openxmlformats.org/officeDocument/2006/relationships" name="Debt - Additional Information (" sheetId="50" state="visible" r:id="rId50"/>
    <sheet xmlns:r="http://schemas.openxmlformats.org/officeDocument/2006/relationships" name="Debt - Summary of Aggregate Ann" sheetId="51" state="visible" r:id="rId51"/>
    <sheet xmlns:r="http://schemas.openxmlformats.org/officeDocument/2006/relationships" name="Accrued Liabilities (Detail)" sheetId="52" state="visible" r:id="rId52"/>
    <sheet xmlns:r="http://schemas.openxmlformats.org/officeDocument/2006/relationships" name="Leases - Summary Of Lease Relat" sheetId="53" state="visible" r:id="rId53"/>
    <sheet xmlns:r="http://schemas.openxmlformats.org/officeDocument/2006/relationships" name="Leases - Summary Of Lease Rel_2" sheetId="54" state="visible" r:id="rId54"/>
    <sheet xmlns:r="http://schemas.openxmlformats.org/officeDocument/2006/relationships" name="Leases - Schedule Includes Othe" sheetId="55" state="visible" r:id="rId55"/>
    <sheet xmlns:r="http://schemas.openxmlformats.org/officeDocument/2006/relationships" name="Leases - Summary of maturities " sheetId="56" state="visible" r:id="rId56"/>
    <sheet xmlns:r="http://schemas.openxmlformats.org/officeDocument/2006/relationships" name="Leases - Summary of unadjusted " sheetId="57" state="visible" r:id="rId57"/>
    <sheet xmlns:r="http://schemas.openxmlformats.org/officeDocument/2006/relationships" name="Financial Instruments - Additio" sheetId="58" state="visible" r:id="rId58"/>
    <sheet xmlns:r="http://schemas.openxmlformats.org/officeDocument/2006/relationships" name="Financial Instruments - Summary" sheetId="59" state="visible" r:id="rId59"/>
    <sheet xmlns:r="http://schemas.openxmlformats.org/officeDocument/2006/relationships" name="Defined Contribution Plan And_2" sheetId="60" state="visible" r:id="rId60"/>
    <sheet xmlns:r="http://schemas.openxmlformats.org/officeDocument/2006/relationships" name="Related Party Transactions An_2" sheetId="61" state="visible" r:id="rId61"/>
    <sheet xmlns:r="http://schemas.openxmlformats.org/officeDocument/2006/relationships" name="Related Party Transactions An_3" sheetId="62" state="visible" r:id="rId62"/>
    <sheet xmlns:r="http://schemas.openxmlformats.org/officeDocument/2006/relationships" name="Income Taxes - Additional Infor" sheetId="63" state="visible" r:id="rId63"/>
    <sheet xmlns:r="http://schemas.openxmlformats.org/officeDocument/2006/relationships" name="Income Taxes - Summary of incom" sheetId="64" state="visible" r:id="rId64"/>
    <sheet xmlns:r="http://schemas.openxmlformats.org/officeDocument/2006/relationships" name="Income Taxes - Summary Of Effec" sheetId="65" state="visible" r:id="rId65"/>
    <sheet xmlns:r="http://schemas.openxmlformats.org/officeDocument/2006/relationships" name="Income Taxes - Summary Of Defer" sheetId="66" state="visible" r:id="rId66"/>
    <sheet xmlns:r="http://schemas.openxmlformats.org/officeDocument/2006/relationships" name="Segment and Geographic Inform_3" sheetId="67" state="visible" r:id="rId67"/>
    <sheet xmlns:r="http://schemas.openxmlformats.org/officeDocument/2006/relationships" name="Income Per Share - Basic And Di" sheetId="68" state="visible" r:id="rId68"/>
    <sheet xmlns:r="http://schemas.openxmlformats.org/officeDocument/2006/relationships" name="Income Per Share - Additional I" sheetId="69" state="visible" r:id="rId69"/>
    <sheet xmlns:r="http://schemas.openxmlformats.org/officeDocument/2006/relationships" name="Share Based Compensation Plan -" sheetId="70" state="visible" r:id="rId70"/>
    <sheet xmlns:r="http://schemas.openxmlformats.org/officeDocument/2006/relationships" name="Share Based Compensation Plan_2" sheetId="71" state="visible" r:id="rId71"/>
    <sheet xmlns:r="http://schemas.openxmlformats.org/officeDocument/2006/relationships" name="Share Based Compensation Plan_3" sheetId="72" state="visible" r:id="rId72"/>
    <sheet xmlns:r="http://schemas.openxmlformats.org/officeDocument/2006/relationships" name="Share Based Compensation Plan_4" sheetId="73" state="visible" r:id="rId73"/>
    <sheet xmlns:r="http://schemas.openxmlformats.org/officeDocument/2006/relationships" name="Share Based Compensation Plan_5" sheetId="74" state="visible" r:id="rId74"/>
    <sheet xmlns:r="http://schemas.openxmlformats.org/officeDocument/2006/relationships" name="Share Based Compensation Plan_6" sheetId="75" state="visible" r:id="rId75"/>
    <sheet xmlns:r="http://schemas.openxmlformats.org/officeDocument/2006/relationships" name="Changes In Non-Cash Working C_3"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903">
  <si>
    <t>Cover Page - USD ($)</t>
  </si>
  <si>
    <t>12 Months Ended</t>
  </si>
  <si>
    <t>Dec. 31, 2019</t>
  </si>
  <si>
    <t>Apr. 0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VFF</t>
  </si>
  <si>
    <t>Entity Registrant Name</t>
  </si>
  <si>
    <t>Village Farms International, Inc.</t>
  </si>
  <si>
    <t>Entity Central Index Key</t>
  </si>
  <si>
    <t>0001584549</t>
  </si>
  <si>
    <t>Current Fiscal Year End Date</t>
  </si>
  <si>
    <t>--12-31</t>
  </si>
  <si>
    <t>Entity Current Reporting Status</t>
  </si>
  <si>
    <t>Yes</t>
  </si>
  <si>
    <t>Entity Voluntary Filers</t>
  </si>
  <si>
    <t>No</t>
  </si>
  <si>
    <t>Entity Interactive Data Current</t>
  </si>
  <si>
    <t>Entity Filer Category</t>
  </si>
  <si>
    <t>Non-accelerated Filer</t>
  </si>
  <si>
    <t>Entity Well-known Seasoned Issuer</t>
  </si>
  <si>
    <t>Entity Shell Company</t>
  </si>
  <si>
    <t>Entity Small Business</t>
  </si>
  <si>
    <t>Entity Emerging Growth Company</t>
  </si>
  <si>
    <t>true</t>
  </si>
  <si>
    <t>Entity Ex Transition Period</t>
  </si>
  <si>
    <t>Security Exchange Name</t>
  </si>
  <si>
    <t>NASDAQ</t>
  </si>
  <si>
    <t>Entity Address, Country</t>
  </si>
  <si>
    <t>CA</t>
  </si>
  <si>
    <t>Title of 12(b) Security</t>
  </si>
  <si>
    <t>Common Shares, without par value</t>
  </si>
  <si>
    <t>Entity File Number</t>
  </si>
  <si>
    <t>001-38783</t>
  </si>
  <si>
    <t>Entity Tax Identification Number</t>
  </si>
  <si>
    <t>98-1007671</t>
  </si>
  <si>
    <t>Entity Address, Address Line One</t>
  </si>
  <si>
    <t>4700-80th Street</t>
  </si>
  <si>
    <t>Entity Address, City or Town</t>
  </si>
  <si>
    <t>Delta</t>
  </si>
  <si>
    <t>Entity Address, State or Province</t>
  </si>
  <si>
    <t>DE</t>
  </si>
  <si>
    <t>Entity Address, Postal Zip Code</t>
  </si>
  <si>
    <t>V4K 3N3</t>
  </si>
  <si>
    <t>Local Phone Number</t>
  </si>
  <si>
    <t>940-6012</t>
  </si>
  <si>
    <t>City Area Code</t>
  </si>
  <si>
    <t>604</t>
  </si>
  <si>
    <t>Document Annual Report</t>
  </si>
  <si>
    <t>Document Transition Report</t>
  </si>
  <si>
    <t>Entity Public Float</t>
  </si>
  <si>
    <t>Entity Common Stock, Shares Outstanding</t>
  </si>
  <si>
    <t>Consolidated Balance Sheets - USD ($) $ in Thousands</t>
  </si>
  <si>
    <t>Dec. 31, 2018</t>
  </si>
  <si>
    <t>Current assets</t>
  </si>
  <si>
    <t>Cash and cash equivalents</t>
  </si>
  <si>
    <t>Trade receivables, less allowance for doubtful accounts of $5 and $50, respectively</t>
  </si>
  <si>
    <t>Inventories (note 2)</t>
  </si>
  <si>
    <t>Amounts due from joint venture (note 12)</t>
  </si>
  <si>
    <t>Other receivables</t>
  </si>
  <si>
    <t>Income tax receivable</t>
  </si>
  <si>
    <t>Prepaid expenses and deposits</t>
  </si>
  <si>
    <t>Total current assets</t>
  </si>
  <si>
    <t>Non-current assets</t>
  </si>
  <si>
    <t>Property, plant and equipment (note 4)</t>
  </si>
  <si>
    <t>Operating right-of-use assets (note 8)</t>
  </si>
  <si>
    <t>Finance right-of-use assets (note 8)</t>
  </si>
  <si>
    <t>Investment in joint ventures (note 5)</t>
  </si>
  <si>
    <t>Note receivable - joint ventures (note 12)</t>
  </si>
  <si>
    <t>Deferred tax asset</t>
  </si>
  <si>
    <t>Other assets</t>
  </si>
  <si>
    <t>Total assets</t>
  </si>
  <si>
    <t>Current liabilities</t>
  </si>
  <si>
    <t>Line of credit</t>
  </si>
  <si>
    <t>Trade payables</t>
  </si>
  <si>
    <t>Current maturities of long-term debt (note 6)</t>
  </si>
  <si>
    <t>Operating lease liabilities - current (note 8)</t>
  </si>
  <si>
    <t>Finance lease liabilities - current (note 8)</t>
  </si>
  <si>
    <t>Accrued liabilities (note 7)</t>
  </si>
  <si>
    <t>Total current liabilities</t>
  </si>
  <si>
    <t>Non-current liabilities</t>
  </si>
  <si>
    <t>Long-term debt (note 6)</t>
  </si>
  <si>
    <t>Deferred tax liability (note 13)</t>
  </si>
  <si>
    <t>Operating lease liabilities - long term (note 8)</t>
  </si>
  <si>
    <t>Finance lease liabilities - long term (note 8)</t>
  </si>
  <si>
    <t>Other liabilities</t>
  </si>
  <si>
    <t>Total liabilities</t>
  </si>
  <si>
    <t>Commitments and contingencies (note 9)</t>
  </si>
  <si>
    <t xml:space="preserve"> </t>
  </si>
  <si>
    <t>SHAREHOLDERS' EQUITY</t>
  </si>
  <si>
    <t>Common stock, no par value per share - unlimited shares authorized; 52,656,669 shares issued and outstanding at December 31, 2019 and 47,642,672 shares issued and outstanding at December 31, 2018</t>
  </si>
  <si>
    <t>Additional paid in capital</t>
  </si>
  <si>
    <t>Accumulated other comprehensive loss</t>
  </si>
  <si>
    <t>Retained earnings</t>
  </si>
  <si>
    <t>Total shareholders' equity</t>
  </si>
  <si>
    <t>Total liabilities and shareholders' equity</t>
  </si>
  <si>
    <t>Consolidated Balance (Parenthetical) - USD ($) $ in Thousands</t>
  </si>
  <si>
    <t>Allowance for doubtful accounts receivable</t>
  </si>
  <si>
    <t>Common stock par value</t>
  </si>
  <si>
    <t>Common stock shares authorized</t>
  </si>
  <si>
    <t>Unlimited</t>
  </si>
  <si>
    <t>Common Stock, Shares, Outstanding</t>
  </si>
  <si>
    <t>Common Stock, Shares, Issued</t>
  </si>
  <si>
    <t>Consolidated Of  Statements of Comprehensive Income - USD ($) $ in Thousands</t>
  </si>
  <si>
    <t>Dec. 31, 2017</t>
  </si>
  <si>
    <t>Income Statement [Abstract]</t>
  </si>
  <si>
    <t>Sales (note 14)</t>
  </si>
  <si>
    <t>Cost of sales</t>
  </si>
  <si>
    <t>Gross margin (note 14)</t>
  </si>
  <si>
    <t>Selling, general and administrative expenses</t>
  </si>
  <si>
    <t>Stock compensation</t>
  </si>
  <si>
    <t>Interest expense</t>
  </si>
  <si>
    <t>Interest income</t>
  </si>
  <si>
    <t>Foreign exchange gain (loss)</t>
  </si>
  <si>
    <t>Other income</t>
  </si>
  <si>
    <t>Gain on disposal of assets (note 5)</t>
  </si>
  <si>
    <t>Loss on write-off of investment (note 5)</t>
  </si>
  <si>
    <t>(Loss) before taxes and earnings of unconsolidated entities</t>
  </si>
  <si>
    <t>Recovery of (provision for) income taxes (note 13)</t>
  </si>
  <si>
    <t>Loss from consolidated entities after income taxes</t>
  </si>
  <si>
    <t>Equity earnings from unconsolidated entities (note 5)</t>
  </si>
  <si>
    <t>Net income (loss)</t>
  </si>
  <si>
    <t>Earnings per share:</t>
  </si>
  <si>
    <t>Basic income(loss) per share (note 15)</t>
  </si>
  <si>
    <t>Diluted income (loss) per share (note 15)</t>
  </si>
  <si>
    <t>Weighted average number of common shares used in the computation of net income (loss) per share:</t>
  </si>
  <si>
    <t>Basic</t>
  </si>
  <si>
    <t>Diluted</t>
  </si>
  <si>
    <t>Other comprehensive income (loss):</t>
  </si>
  <si>
    <t>Foreign currency translation adjustment</t>
  </si>
  <si>
    <t>Comprehensive income (loss)</t>
  </si>
  <si>
    <t>Consolidated Statements of Equity - USD ($) $ in Thousands</t>
  </si>
  <si>
    <t>Total</t>
  </si>
  <si>
    <t>Common Stock [Member]</t>
  </si>
  <si>
    <t>Additional Paid-in Capital [Member]</t>
  </si>
  <si>
    <t>Accumulated Other Comprehensive (Loss) Income [Member]</t>
  </si>
  <si>
    <t>Retained Earnings [Member]</t>
  </si>
  <si>
    <t>Beggining Balance at Dec. 31, 2016</t>
  </si>
  <si>
    <t>Beggining Balance (in shares) at Dec. 31, 2016</t>
  </si>
  <si>
    <t>Shares issued pursuant to public offering, net of issuance costs</t>
  </si>
  <si>
    <t>Shares issued pursuant to public offering, net of issuance costs (in shares)</t>
  </si>
  <si>
    <t>Shares issued on exercise of stock options (note 16)</t>
  </si>
  <si>
    <t>Shares issued on exercise of stock options (note 16) (in shares)</t>
  </si>
  <si>
    <t>Issuance of warrants for common shares</t>
  </si>
  <si>
    <t>Share-based compensation (note 16)</t>
  </si>
  <si>
    <t>Share-based compensation (note 16) (in shares)</t>
  </si>
  <si>
    <t>Cumulative translation adjustment</t>
  </si>
  <si>
    <t>Net income (Loss)</t>
  </si>
  <si>
    <t>Ending Balance at Dec. 31, 2017</t>
  </si>
  <si>
    <t>Ending Balance (in shares) at Dec. 31, 2017</t>
  </si>
  <si>
    <t>Shares issued pursuant to private placement of common shares, net of issuance costs</t>
  </si>
  <si>
    <t>Shares issued pursuant to private placement of common shares, net of issuance costs (in shares)</t>
  </si>
  <si>
    <t>Ending Balance at Dec. 31, 2018</t>
  </si>
  <si>
    <t>Ending Balance (in shares) at Dec. 31, 2018</t>
  </si>
  <si>
    <t>Warrants</t>
  </si>
  <si>
    <t>Warrants (in shares)</t>
  </si>
  <si>
    <t>Ending Balance at Dec. 31, 2019</t>
  </si>
  <si>
    <t>Ending Balance (in shares) at Dec. 31, 2019</t>
  </si>
  <si>
    <t>Consolidated Statements Of Cash Flow - USD ($) $ in Thousands</t>
  </si>
  <si>
    <t>Cash flows from operating activities:</t>
  </si>
  <si>
    <t>Adjustments to reconcile net income (loss) to net cash (used in) provided by operating activities:</t>
  </si>
  <si>
    <t>Depreciation and amortization</t>
  </si>
  <si>
    <t>Amortization of deferred charges</t>
  </si>
  <si>
    <t>(Gain) loss on disposal of assets (note 5)</t>
  </si>
  <si>
    <t>Loss on write-off of investment in joint venture (note 5)</t>
  </si>
  <si>
    <t>Share of (income) loss from joint venture (note 8)</t>
  </si>
  <si>
    <t>Share-based compensation</t>
  </si>
  <si>
    <t>Lease payments</t>
  </si>
  <si>
    <t>Deferred income taxes</t>
  </si>
  <si>
    <t>Interest paid on long-term debt</t>
  </si>
  <si>
    <t>Changes in non-cash working capital items (note 17)</t>
  </si>
  <si>
    <t>Net cash (used in) provided by operating activities</t>
  </si>
  <si>
    <t>Cash flows from investing activities:</t>
  </si>
  <si>
    <t>Purchases of property, plant and equipment</t>
  </si>
  <si>
    <t>Investment in joint venture</t>
  </si>
  <si>
    <t>Notes receivable loaned to joint ventures (note 11)</t>
  </si>
  <si>
    <t>Proceeds from sale of land</t>
  </si>
  <si>
    <t>Net cash used in investing activities</t>
  </si>
  <si>
    <t>Cash flows from financing activities:</t>
  </si>
  <si>
    <t>Proceeds from borrowings</t>
  </si>
  <si>
    <t>Repayments on borrowings</t>
  </si>
  <si>
    <t>Proceeds from issuance of common stock, net</t>
  </si>
  <si>
    <t>Proceeds from exercise of stock options</t>
  </si>
  <si>
    <t>Proceeds from exercise of warrants</t>
  </si>
  <si>
    <t>Payments lease obligations</t>
  </si>
  <si>
    <t>Net cash provided by financing activities</t>
  </si>
  <si>
    <t>Effect of exchange rate changes on cash and cash equivalents</t>
  </si>
  <si>
    <t>Increase in cash and cash equivalents</t>
  </si>
  <si>
    <t>Cash and cash equivalents, beginning of year</t>
  </si>
  <si>
    <t>Cash and cash equivalents, end of year</t>
  </si>
  <si>
    <t>Supplemental cash flow information:</t>
  </si>
  <si>
    <t>Income taxes paid (recovered)</t>
  </si>
  <si>
    <t>Supplemental disclosure of non-cash information:</t>
  </si>
  <si>
    <t>Purchases of capital expenditures by financing capital lease</t>
  </si>
  <si>
    <t>Issuance of warrants</t>
  </si>
  <si>
    <t>Nature of Operations</t>
  </si>
  <si>
    <t>Organization, Consolidation and Presentation of Financial Statements [Abstract]</t>
  </si>
  <si>
    <t xml:space="preserve">1 NATURE OF OPERATIONS Village Farms International, Inc. (“VFF”) the parent company, together with its subsidiaries (collectively, the “Company”, “we”, “us”, or “our”) is incorporated under the Canada Business Corporation Act. VFF’s principal operating subsidiaries as of December 31, 2019 are Village Farms Canada equity invest ee , see 5 The Company’s shares are listed on the Toronto Stock Exchange under the symbol VFF and are also listed in the United States on the Nasdaq Capital Market (“Nasdaq”) under the symbol VFF. The Company owns and operates sophisticated, highly intensive agricultural greenhouse facilities in British Columbia and Texas, where it produces, markets and sells premium-quality tomatoes, bell peppers, and cucumbers. The Company, through its subsidiary VFCE, owns and operates a 7.0 MW power plant that generates electricity. The Company’s joint venture, Pure Sunfarms, is a licensed producer and supplier of cannabis products to be sold to other licensed providers and provincial governments across Canada. The Company’s joint ventures, VF Hemp and AVGG Hemp, are cultivators of high cannabidiol (“CBD”) hemp in multiple states in the United States. </t>
  </si>
  <si>
    <t>Basis of Presentation</t>
  </si>
  <si>
    <t>Accounting Policies [Abstract]</t>
  </si>
  <si>
    <t xml:space="preserve">2 BASIS OF PRESENTATION Basis of Presentation These financial statements have been prepared in accordance with United States generally accepted accounting principles (“US GAAP”) and the following accounting policies have been consistently applied in the preparation of the consolidated financial statements.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urities and Exchange Commission (“SEC”). At the end of the second quarter of 2019, the Company determined that it no longer qualified as a Foreign Private Issuer under the SEC rules. As a result, beginning January 1, 2020 the Company is required to report with the SEC on domestic forms and comply with domestic company rules in the United States. The transition to US GAAP was made retrospectively for all periods from the Company’s inception. Principles of Consolidation Our consolidated financial statements include the accounts of our wholly owned subsidiaries. We consolidate variable interest entities (VIEs) when we have variable interests and are the primary beneficiary. We continually evaluate our involvement with VIEs to determine when these criteria are met. Material intercompany transactions and accounts have been eliminated in consolidation. All intercompany transactions, balances and unrealized gains and losses from intercompany transactions are eliminated on consolidation. Functional and Presentation Currency The functional currency for each entity included in these consolidated financial statements is the currency of the primary economic environment in which the entity operates. These consolidated financial statements are presented in United States dollars (“U.S. dollars”) which have been rounded to the nearest thousands, except per share amounts. Currency conversion to U.S. dollars is performed in accordance with ASC 830, Foreign Currency Matters. </t>
  </si>
  <si>
    <t>Significant Accounting Policies, Judgments and Estimation Uncertainty</t>
  </si>
  <si>
    <t>3 SIGNIFICANT ACCOUNTING POLICIES, JUDGMENTS AND ESTIMATION UNCERTAINTY The significant accounting policies set out below have been applied consistently to all periods presented in these consolidated financial statements. Use of Estimates The preparation of our financial statements in accordance with U.S. generally accepted accounting principles requires us to make estimates and assumptions that affect the amounts reported in our consolidated financial statements and accompanying notes. Actual results could differ from these estimates and those differences could be material. Cash and Cash Equivalents Cash and cash equivalents consist of cash deposits held with banks, and other highly liquid short-term interest bearing securities with maturities at the date of purchase of three months or less. Sales, For both 2019 and 2018, approximately 83% of the Company’s sales were in the United State s. In 2019 three customers, Wal-mart, Kroger and Publix Super Markets, comprised 11.8% , 10.9% and 10.6% of sales, respectively. In 2018 two customers, Publix Super Markets and Kroger comprised 12.0% and 11.4% of sales, Trade receivables, net of the allowance for doubtful accounts, represent their estimated net realizable value , which approximates fair value . Provisions for doubtful accounts are recorded based on historical collection experience and the age of the receivables. Receivables are written off when they are deemed uncollectible. As of December 31, 20 19, the one 10 16.9 . As of December 31, 201 8 ’s trade receivables had two s that more than 10% of the balance of trade receivables, representing 13.8 11.5 Perishable Agricultural Commodities Act s the majority and a cc receivable at year end Inventories Inventories, consisting of crop inventory, purchased produce inventory and spare parts inventory are valued at the lower of cost or net realizable value determined using weighted average cost or first-in Inventories consisted of the following: December 31, 2019 December 31, 2018 Crop inventory $ 15,281 $ 24,249 Purchased produce inventory 530 643 Spare parts inventory 107 64 $ 15,918 $ 24,956 As of December 31, 2019 and 2018 crop inventory was written down by $218 and $401, respectively, to its net realizable value. Equity Method Investments and Variable Interest Entities 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the Company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consolidated statements of financial position and as a non-operating The Company regularly monitors and evaluates the fair value of its equity investments. If events and circumstances indicate that a decline in the fair value of these assets has occurred and is other than temporary, the Company will record a charge in earnings from joint ventures in the consolidated statements of income (loss). The Company’s investments do not have a readily determinable fair value as none of them are publicly traded. The fair values of the Company’s equity investments are determined by discounting the estimated future cash flows of each entity. These cash flow estimates include assumptions on growth rates and future currency exchange rates (Level 3). The Company did not record an impairment charge on any of its equity investments in fiscal years 2019, 2018, or 2017, except as noted in Note 4. Prior to the adoption of Accounting Standards Codification (“ASC”) 606 - ” Revenues from Contracts with Customers Property, Plant and Equipment Property, plant and equipment are stated at cost less accumulated depreciation and amortization. Depreciation is allocated between cost of sales and SG&amp;A expenses depending on the ty pe of asset cost of sale s Classification Estimated Useful Lives Leasehold and land improvements 5-20 years Greenhouses and other buildings 4-30 Greenhouse equipment 3-30 Machinery and equipment 3-12 Construction in process reflects the cost of assets under construction, which are not depreciated until placed into service. Revenue Recognition Prior to January 1, 2018, revenue from the sale of produce in the course of ordinary activities was measured at the fair value of the consideration received or receivable, net of returns, trade discounts and volume rebates. Revenue from the production and sale of power was measured at the fair value of the consideration received or receivable. Revenue was recognized when persuasive evidence existed that the significant risks and rewards of ownership have been transferred to the customer, recovery of the consideration was probable, the associated costs and possible return of goods could be estimated reliably, there was no continuing management involvement with the goods, and the amount of revenue could be measured reliably. If it was probable that discounts would be granted and the amount could be measured reliably, then the discount was recognized as a reduction of revenue as the sales were recognized. The timing of the transfer of risks and rewards occurred at the time the produce had been successfully delivered, the risk of loss had passed to the customer, and collectability was reasonably assured. Following the adoption of ASC 606 on January 1, 2018 using the modified retrospective transition approach the Company now recognizes revenue when control of the promised goods or services is transferred to customers, in an amount that reflects the consideration the Company expects to be entitled to in exchange for those goods or services. In order to achieve this core principle, the Company applies a five-step process. The Company generates its revenue through the sale of grown produce and third party produce, with standard shipping terms and discounts, and through the production and sale of power. The Company’s produce revenue transactions consist of single performance obligations to transfer promised goods at a fixed price. Quantities to be delivered to the customer are determined at a point near the date of delivery through purchase orders they receive from the customer. The Company recognizes revenue when it has fulfilled a performance obligation, which is typically when the customer receives the goods and their performance obligation is complete. Revenue is measured as the amount of consideration the Company expects to receive in exchange for transferring product. The amount of revenue recognized is reduced for estimated returns and other customer credits, such as discounts and rebates, based on the expected value to be realized. Payment terms are consistent with terms standard to the markets the Company serves. The Company maintains an allowance for doubtful accounts for the loss that would be incurred if a customer was unable to pay amounts due. The Company initially estimates the allowance required at the time of revenue recognition based on historical experience and makes changes to the allowance based on various factors, including changes in the customer’s financial condition or payment patterns. The Company sells electricity to British Columbia Hydro and Power Authority. Revenues are recognized as the electricity is delivered to/consumed by the customer and is based on contractual usage rates and meter readings that measure electricity consumption. The Company has elected to exclude taxes collected from its customers assessed by government authorities that are both imposed on and concurrent with a specific revenue-producing transaction from our determination of transaction price. Revenue received from shipping and handling fees is reflected in net sales. Shipping and handling costs are included in cost of sales as incurred or at the time revenue is recognized for the related goods, whichever comes first.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Segment Reporting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Based on the aggregation criteria in ASC 280, Segment Reporting Foreign Currency Translation Monetary assets and liabilities denominated in foreign currencies are translated to the functional currency at the exchange rates in effect at the reporting date. Non-monetary Non-monetary Fair Value Measurements Pursuant to the provisions of Accounting Standards Codification (ASC) 820, Fair Value Measurements and Disclosures The three levels are defined as follows: Level 1: Level 2: Level 3: Transfers between levels of the fair value hierarchy are deemed to have occurred at the end of the reporting period in which the event or change of circumstances caused the transfer to occur. Advertising Advertising costs are included in selling, general and administrative expense s 83 160 201 Share-Based Compensation The Company grants stock options and performance-based restricted stock (“RS”) to certain employees and directors. The Company recognizes stock-based compensation using the fair value provisions prescribed by ASC Topic 718, Compensation — Stock Compensation . The Company recognizes as they occur. Stock options generally vest over three 33 ten paid-in The RS granted will be settled using the Company’s own equity and issued from treasury if the performance standard is met. The equity-settled share-based compensation is measured at the fair value of the Company’s common shares as at the grant date in accordance with the terms of the Company’s Stock Compensation Plan. The fair value determined at the grant date is charged to income when performance based vesting conditions are met, based on the number of RS that will eventually be converted to common shares, with a corresponding increase in equity. Income Taxes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step 50 50 Basic and Diluted Income (Loss) Per Share Basic income per share is computed using the weighted average number of common shares outstanding during the period. The treasury stock method is used for the calculation of diluted income per share. Under this method, the weighted average number of common shares outstanding assumes that the proceeds to be received on the exercise of dilutive share options are applied to repurchase common shares at the average market price for the period. Share options are dilutive when the average market price of the common shares during the period exceeds the exercise price of the options. Options to purchase shares of common stock and RS are not included in the calculation of net income (loss) per share when the effect is anti-dilutive. New Accounting Pronouncements Adopted Prior to the adoption of ASU 2016-02, Leases, for leases where the Company assumed substantially all the risks and rewards of ownership were classified as finance leases. Upon initial recognition, the leased asset is measured at an amount equal to the lower of its fair value and the present value of the minimum lease payments. Subsequent to initial recognition, the asset was accounted for in accordance with the accounting policy applicable to that asset. Other leases are operating leases and rent expenses were recognized in the Company’s consolidated statements of (loss) income. In , the FASB issued ASU 2016-02, Leases , and has subsequently issued several supplemental and/or clarifying ASU’s (collectively, “Topic ”),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On January 1, 2019, the Company adopted Topic 842, using the modified retrospective method and did not restate prior periods. The Company elected to utilize the package of practical expedients that allows us to 1) not reassess whether any expired or existing contracts are or contain leases, 2) retain the existing classification of lease contracts as of the date of adoption, and 3) not reassess initial direct costs for any existing leases. The Company’s classes of assets include land leases, building leases and equipment leases. On adoption, the Company recognized lease liabilities in relation to leases which had previously been classified as ‘operating leases’ under the principles of Topic 842. These lease liabilities were measured at the present value of the remaining lease payments, discounted using the borrowing rate of the Company. The weighted average incremental borrowing rate applied to the lease liabilities on January 1, 2019 was 6.25 right-of-use statements of financial position Right-of-use For leases previously classified as finance leases the entity recognized the carrying amount of the lease asset and lease liability immediately before transition as the carrying amount of the right-of-use . Additionally, the Company has elected the short-term lease exception for all classes of assets, and does not apply the recognition requirements for leases of 12 months or less, and recognizes lease payments for short-term leases as expense either straight-line over the lease term or as incurred depending on whether the lease payments are fixed or variable. 2019 Operating lease commitments disclosed as at December 31, 2018 $ 5,064 Less: short-term leases recognized on a straight-line basis as expense (210 ) 4,854 Discounted using the lessee’s incremental borrowing rate of 6.25% at the date of initial application 4,269 Add: additional leases identified on adoption of Topic 842 88 Add: finance lease liabilities recognized as at December 31, 2018 180 Lease liability recognized as at January 1, 2019 $ 4,537 Of which are: Current lease liabilities 871 Non-current 3,666 $ 4,537 The recognized right-of-use December 31, January 1, 2019 Land $ — $ 140 Building — 4,017 Equipment 176 380 Total right-of-use $ 176 $ 4,537 New Accounting Pronouncements Not Yet Adopted In December 2019, the FASB issued ASU 2019-12, 2019-12 In August 2018, the FASB issued ASU 2018-13, 2018-13 In June 2016, the FASB issued ASU 2016-13,</t>
  </si>
  <si>
    <t>Property Plant And Equipment</t>
  </si>
  <si>
    <t>Property, Plant and Equipment [Abstract]</t>
  </si>
  <si>
    <t>4 PROPERTY, PLANT AND EQUIPMENT Property, plant and equipment consist of the following: December 31, 2019 December 31, 2018 Land $ 3,204 $ 3,932 Leasehold and land improvements 3,820 3,821 Buildings 72,772 76,989 Machinery and equipment 61,871 64,937 Construction in progress 1,697 552 Less: Accumulated depreciation (80,206 ) (78,043 ) P , plant $ 63,158 $ 72,188 Depreciation expense on property, plant and equipment, was $7,366, $7,027 and $7,659 for the years ending December 31, 2019, 2018 and 2017, respectively. On March 9 Pure Sunfarms e xercised its option to acquire t he 2 assets and operation s 5</t>
  </si>
  <si>
    <t>Investment - Equity Method And Joint Ventures</t>
  </si>
  <si>
    <t>Equity Method Investments and Joint Ventures [Abstract]</t>
  </si>
  <si>
    <t>Investment – Equity Method And Joint Ventures</t>
  </si>
  <si>
    <t>5 INVESTMENTS – EQUITY METHOD AND JOINT VENTURES Pure Sunfarms Corp. On June 6, 2017, the Company entered into an agreement to form Pure Sunfarms, a B.C. corporation, with Emerald Health Therapeutics Inc. (“Emerald”). The purpose of Pure Sunfarms is to produce, market and distribute cannabis in Canada. Village Farms held a 50% equity ownership interest in Pure Sunfarms in the form of common shares until November 19, 2019, at which time, upon entering the Settlement Agreement, the Company’s ownership increased to 53.5% through December 31, 2019. Pursuant to the terms of a Supply Agreement that Pure Sunfarms ha d d id was d was These charges were disputed by Emerald when initially invoiced. On March 6, 2020 the Company and Emerald closed a Settlement Agreement in order to settle all outstanding disputes with respect to their joint venture Pure Sunfarms. Under the terms of the Settlement Agreement: • The 5,940,000 common shares of Pure Sunfarms that were placed in escrow pending Emerald’s CA$5 , 0 were • Emerald forfeited and waived repayment by Pure Sunfarms of its outstanding CA$13.0 million shareholder loan to Pure Sunfarms (plus accrued interest of CA$1.1 million) and Emerald issued a promissory note to Pure Sunfarms in the amount of CA$952 related to certain amounts it owed Pure Sunfarms under the terms of the Supply Agreement; • Pure Sunfarms released Emerald from all liabilities S A including $7.2 million from the quarter ended September 30, 2019; • On March 20, 2020, • Pure Sunfarms and Emerald have released each other from their current supply agreement under which Emerald had the provision to purchase 25% of Pure Sunfarms’ aggregate cannabis production from the Delta facilities in 2020, 2021 and 2022; and • Village Farms and Emerald have mutually released each other from all claims related to or arising from the disputes. The net impact of the Settlement Agreement on the ownership of Pure Sunfarms, is that as of December 31, 2019, Village Farms owned 53.5% of Pure Sunfarms and Emerald owned 46.5% of Pure Sunfarms. Effective on the settlement date, March 6, 2020, Village Farms owned 57.4% of Pure Sunfarms ( note 18 In conjunction with the formation of Pure Sunfarms, Village Farms contributed the rights to lease and purchase the Delta 3 land and greenhouse facility to the joint venture. The contribution of the rights has been accounted for as a reduction of the land and greenhouse facility in exchange for the investment in Pure Sunfarms Corp. The net book value of the contributed land and greenhouse facility was $13,950. The Company recorded the investment at net book value. No gain was recognized. Prior to the adoption of ASC 606 the Company measured its nonmonetary equity contributions at the net book value of the assets being contributed with no gain or loss being recognized. On March 31, 2019, Pure Sunfarms exercised its option to utilize the Delta 2 assets and operations. The contribution of the assets has been accounted for as a disposal of the land, greenhouse facility and other assets in exchange for 25,000,000 common shares of Pure Sunfarms. This was a non-cash de-recognition non-monetary , as at the time ASC 606 was not applicable. The Company accounts for its investment in Pure Sunfarms, in accordance with ASC 323 – Equity Method and Joint Ventures 53.5 The Company applies the hypothetical liquidation at book value (“HLBV”) method to determine the ownership percentage for the Company and Emerald. When determining the ownership, the HLBV method only considers shares that have been fully paid for. Therefore, due to the monthly escrow payments being made by Emerald in accordance with the Delta 2 Option Agreement, the ownership will change each month escrow payment(s) are made. The Company’s share of the joint venture consists of the following : ’s of USD) : Balance, January 1, 2018 $ 6,511 Share of loss (171 ) Balance, December 31, 2018 $ 6,341 Balance, January 1, 2019 $ 6,341 Investments in joint venture 18,717 Share of net income for the year 16,276 Balance, December 31, 2019 $ 41,334 Summarized financial information of Pure Sunfarms (in $000’s of USD): December 31, 2019 December 31, 2018 Current assets Cash and cash equivalents (including restricted cash) $ 7,356 $ 1,731 Trade receivables 8,687 962 Inventory 21,745 5,101 Other current assets 6,964 730 Non-current 108,652 49,074 Current liabilities Trade payables (4,938 ) (6,862 ) Borrowings due to joint venture partners (26,413 ) (2,244 ) Income taxes payable (8,489 ) — Borrowings - current (1,423 ) (19,442 ) Other current liabilities (5,021 ) (380 ) Non-current Borrowings – long term (13,089 ) — Deferred tax liability (2,473 ) — Net assets $ 91,558 $ 28,670 Summarized financial information of Pure Sunfarms (in $000’s of USD): December 31, 2019 2018 Reconciliation of net assets: Accumulated retained earnings $ 26,679 $ (734 ) Contributions from joint venture partners 63,481 31,008 Currency translation adjustment 1,398 (1,604 ) Net assets $ 91,558 $ 28,670 Summarized financial information of Pure Sunfarms (in $000’s of USD): Year ended December 31, 2019 2018 2017 Revenue $ 62,341 $ 3,691 $ — Cost of sales* (15,067 ) (1,154 ) — Gross margin 47,274 2,537 — Selling, general and administrative expenses (7,882 ) (2,584 ) (701 ) Income (loss) from operations 39,392 (47 ) (701 ) Interest expense (884 ) (72 ) — Foreign exchange gain (loss) (9 ) (176 ) (3 ) Write down of fixed assets (144 ) — — Other income, net 26 18 — Income (loss) before taxes 38,381 (277 ) (704 ) Provision for income taxes (10,967 ) 55 192 Net income (loss) $ 27,414 $ (222 ) $ (512 ) * Included in cost of sales for the years ended December 31, 2019, 2018 and 2017 is $2,671, $796 and $0 of depreciation expense. Village Fields Hemp USA LLC On February 27, 2019, the Company entered into a joint venture with Nature Crisp, LLC (“Nature Crisp”) to form VF Hemp for the objective of outdoor cultivation of high percentage cannabidiol (“CBD”) hemp and CBD extraction in multiple states throughout the United States. VF Hemp is 65% owned by the Company and 35% owned by Nature Crisp. Under the terms of the VF Hemp a h as agreed to up to start-up The Company accounts for its investment in VF Hemp, in accordance with ASC 323, using the equity method. The Company has determined that VF Hemp is a VIE, however it ownership interest and joint power arrangement with Nature Crisp, the Company shares joint control of the Board of Directors and therefore is not the primary beneficiary. The Company’s maximum exposure to loss as a result of its involvement with VF Hemp relates directly to the recovery of the outstanding loan to VF Hemp. On March 25, 2019, the Company entered into a Grid Loan Agreement (the “Grid Loan”) with VF Hemp, whereby, as of December 31, 2019, the Company had advanced $13,323 in the form of a grid loan to VF Hemp. The Grid Loan has a maturity date of March 25, 2022 8 The Company is not legally obligated for the debts, obligations or liabilities of VF Hemp. The Company’s share of the joint venture consists of the following: Balance, beginning of the period $ — Investments in joint venture 7 Share of net loss (2,464 ) Losses applied against joint venture note receivable 2,457 Balance, December 31, 2019 $ — Summarized financial information of VF Hemp: December 31, 2019 Current assets Cash and cash equivalents $ 510 Inventory 9,308 Prepaid expenses and deposits 36 Non-current 1,476 Current liabilities (1,788 ) Borrowings due to V F (13,323 ) Net assets $ (3,781 ) December 31, 2019 Reconciliation of net assets: Net loss 2019 $ (3,791 ) Contributions from joint venture partners 10 Net assets $ (3,781 ) Year ended Service revenue $ 106 Cost of sales (232 ) General and administrative expenses (869 ) Interest expense (440 ) Write down of inventory (2,356 ) Net loss $ (3,791 ) Arkansas Valley Green and Gold Hemp On May 21, 2019, the Company entered into a joint venture with Arkansas Valley Hemp, LLC (“AV Hemp”) for the objective of outdoor cultivation of high percentage cannabidiol (CBD) hemp and CBD extraction in Colorado. The joint venture, AVGG Hemp, was Immediately following the fourth quarter harvest for AVGG Hemp, all of the hemp was destroyed by a severe windstorm. As a result of the loss, the Company wrote off its $1,184 loan to AVGG Hemp .</t>
  </si>
  <si>
    <t>Debt</t>
  </si>
  <si>
    <t>Debt Disclosure [Abstract]</t>
  </si>
  <si>
    <t xml:space="preserve">6 DEBT The Company has a Term Loan financing agreement with a Canadian creditor (“FCC Loan”). The non-revolving The Company’s subsidiary VFCE has a loan agreement with a Canadian Chartered Bank that includes a non-revolving 1,279 non-revolving The weighted average interest rate on short-term borrowings as of December 31, 2019 and 2018 was 6.2% and 6.9%, respectively. The Company has a line of credit agreement with a Canadian Chartered Bank (“Operating Loan”). The revolving Operating Loan has a line of credit up to CA$ 13,000 CA t 2,000 The Company’s borrowings (“Credit Facilities”) are subject to certain positive and negative covenants and is required to maintain certain minimum working capital. The Company received a waiver for its annual Debt Service Coverage and Debt to EBITDA covenants as of December 31, 2019. Accrued interest payable on the credit facilities and loans as of As collateral VFF-owned As collateral 8 The aggregate annual principal maturities of long-term debt for the next five years and thereafter are as follows: 2020 $ 3,423 2021 28,459 2022 345 2023 162 2024 — Thereafter — $ 32,389 </t>
  </si>
  <si>
    <t>Accrued Liabilities</t>
  </si>
  <si>
    <t>Payables and Accruals [Abstract]</t>
  </si>
  <si>
    <t xml:space="preserve">7 ACCRUED LIABILITIES December 31, December 31, Accrued third party accounts payable $ 804 $ 774 Accrued audit and tax compliance fees 647 137 Accrued taxes 527 106 Accrued payroll 296 247 Accrued utilities 261 403 Accrued interest 162 184 Accrued rebates 131 57 Accrued propagation 51 550 Other 138 1,051 $ 3,017 $ 3,509 </t>
  </si>
  <si>
    <t>Leases</t>
  </si>
  <si>
    <t>Leases [Abstract]</t>
  </si>
  <si>
    <t xml:space="preserve">8 LEASES The Company leases a parcel of land in Marfa, Texas that one of its greenhouses resides on as well as two distribution centers located in Fort Worth, Texas and Surrey, British Columbia. The Company also leases production related equipment at its greenhouses in Texas and British Columbia. In January the Company commenced leasing of an office building located in Lake Mary, Florida for its corporate headquarters. The components of lease related expenses are as follows: Year Ended Operating lease expense (a) $ 2,410 Finance lease expense: Amortization of right-of-use 80 Interest on lease liabilities 7 Total finance lease expense $ 87 (a) Includes short-term lease costs of $1,287 for the year ended December 31, 2019. Cash paid for amounts included in the measurement of lease liabilities: Year Ended Operating cash flows from operating leases $ 1,043 Operating cash flows from finance leases $ 7 Financing cash flows from finance leases $ 83 December 31, 2019 Weighted average remaining lease term: Operating leases 4.1 years Finance leases 1.7 years Weighted average discount rate: Operating leases 6.25 % Finance leases 6.25 % Maturities of lease liabilities are as follows: Operating Finance 2020 $ 1,073 $ 65 2021 1,090 30 2022 869 9 2023 641 — 2024 276 — Thereafter 113 — Undiscounted lease cash flow commitments 4,062 104 Reconciling impact from discounting (497 ) (9 ) Lease liabilities on consolidated balance sheet as of December 31, 2019 $ 3,565 $ 95 The following table presents the Company’s unadjusted lease commitments as of December 31, 2018 as a required disclosure for companies adopting the lease standard prospectively without revising comparative period information. Operating Finance 2019 $ 1,253 $ 78 2020 1,039 62 2021 1,052 30 2022 841 10 2023 618 — Thereafter 261 — $ 5,064 $ 180 </t>
  </si>
  <si>
    <t>Financial Instruments</t>
  </si>
  <si>
    <t>Investments, All Other Investments [Abstract]</t>
  </si>
  <si>
    <t>9 FINANCIAL INSTRUMENTS The following table presents the fair value hierarchy for those assets and liabilities measured at fair value on a recurring basis as of December 31, 2019: Level 1 Level 2 Level 3 Total Financial assets Cash and cash equivalents $ 11,989 — — $ 11,989 Trade receivables 8,997 — — 8,997 JV notes receivable 26,283 — — 26,283 Right-of-use 3,582 — — 3,582 Total $ 50,851 — — $ 50,851 Financial liabilities Trade payables and accrued liabilities $ 15,496 — — $ 15,496 Line of credit 2,000 — — 2,000 Lease liabilities 3,660 — — 3,660 Debt — 32,389 — 32,389 Total $ 21,156 $ 32,389 — $ 53,545 The following table presents the fair value hierarchy for those assets and liabilities measured at fair value on a recurring basis as of December 31, 2018: Level 1 Level 2 Level 3 Total Financial assets Cash and cash equivalents $ 11,920 — — $ 11,920 Trade receivables 11,292 — — 11,292 JV notes receivable 10,873 — — 10,873 Right-of-use 176 — — 176 Total $ 34,261 — — $ 34,261 Financial liabilities Trade payables and accrued liabilities $ 18,110 — — $ 18,110 Line of credit 2,000 — — 2,000 Lease liabilities 180 — — 180 Debt — 35,675 — 35,675 Total $ 20,290 $ 35,675 — $ 55,965 There were no financial instruments categorized as Level 3 at December 31, 2019 and December 31, 2018. There were no transfers of assets or liabilities between levels during the years ended December 31, 2019 and 2018, respectively.</t>
  </si>
  <si>
    <t>Commitments And Contingencies</t>
  </si>
  <si>
    <t>Commitments and Contingencies Disclosure [Abstract]</t>
  </si>
  <si>
    <t>Commitments and Contingencies</t>
  </si>
  <si>
    <t xml:space="preserve">10 COMMITMENTS AND CONTINGENCIES In the normal course of business, the Company and its subsidiaries may become defendants in certain employment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 . </t>
  </si>
  <si>
    <t>Defined Contribution Plan And Group Retirement Savings Plan</t>
  </si>
  <si>
    <t>Retirement Benefits [Abstract]</t>
  </si>
  <si>
    <t>1 1 DEFINED CONTRIBUTION PLAN AND GROUP RETIREMENT SAVINGS PLAN The Company sponsors a defined contribution plan established pursuant to Section 401(k) of the Internal Revenue Code. Subject to certain dollar limits, employees may contribute a percentage of their salaries to the plan, and the Company will match a portion of each employee’s contribution. This plan is in effect for U.S.-based employees only. The expense pertaining to this plan was $ 125 133 138 The Company also sponsors a group registered retirement savings plan established pursuant to the Capital Accumulation Plan guidelines and applicable legislation. Subject to certain dollar limits, employees may contribute a percentage of their salaries to the plan, and the Company will match a portion of each employee’s contribution. This plan is in effect for Canada-based employees only. The expense pertaining to this plan was $ 11 9 16 .</t>
  </si>
  <si>
    <t>Related Party Transactions And Balances</t>
  </si>
  <si>
    <t>Related Party Transactions [Abstract]</t>
  </si>
  <si>
    <t>Related Party Transaction And Balances</t>
  </si>
  <si>
    <t>12 RELATED PARTY TRANSACTIONS AND BALANCES On February 13, 2019, the Company announced that Pure Sunfarms had entered into a credit agreement with Bank of Montreal, as agent and lead lender, and Farm Credit Canada, as lender, in respect of a CA$ 20 non-revolver 10 As of December 31, 2019 and 2018, the Company had amounts due from its joint venture, Pure Sunfarms, totaling $ 4,610 1,079 The December 31, 2019 amount due from joint venture primarily relates to an equity contribution of CA$5,940 (US$4,494) to Pure Sunfarms made by the Company, on November 19, 2019 when Emerald failed to make a required escrow equity payment to Pure Sunfarms on November 1, 2019. Emerald disputed the Company’s additional November equity contribution, as well as the cancellation of 5.94 million common shares of Pure Sunfarms that related to the failure to pay the CA$5,940 equity contribution. In an effort to narrow the issues in dispute and accelerate the resolution of this shareholder dispute, which occurred on March 6, 2020 with the Settlement Agreement, Village Farms unwound its November equity contribution in January with Pure Sunfarms providing Village Farms with a CA$5,940 refund. For the calendar year end December 31, 2019 this was recorded as p a a d non-interest bearing and due on demand. On July 5, 2018, the Company entered into a Share h Company On March 25, 2019, the Company entered into a Grid Loan Agreement (the “Grid Loan”) with VF Hemp, whereby, as of December 31, 2019, the Company had contributed approximately 13,323 March 25, 2022 8 Under the terms of the AVGG Hemp Joint Venture Agreement, the Company agreed to 5 start-up bore 8 1,184 Immediately following AVGG Hemp’s fourth quarter harvest, all of the hemp was destroyed by a severe windstorm. As a result of the loss, the Company wrote off its $1,184 loan to AVGG Hemp. Amounts due from the joint ventures, including interest, as of December 31, 2019 and 2018 and included in the statements financial position: 2019 2018 Pure Sunfarms $ 15,418 $ 10,873 VF Hemp 10,865 — AVGG Hemp — — Total $ 26,283 $ 10,873 One of the Company’s employees is related to a member of the Company’s executive management team and received approximately $ 110 , $115 and $101 in salary and benefits during the years ended December 31, 2019, 2018 and 2017 , respectiv ely. Included in other assets as of December 31, 2018 is a $64 promissory note that represents the unpaid amount the Company advanced to an employee in connection with a relocation at the request of the Company. The promissory note was paid in full June 10, 2019.</t>
  </si>
  <si>
    <t>Income Taxes</t>
  </si>
  <si>
    <t>Income Tax Disclosure [Abstract]</t>
  </si>
  <si>
    <t>Income Tax</t>
  </si>
  <si>
    <t xml:space="preserve"> 13 INCOME TAXES The components of the provision for (recovery of) income tax for the years ended December 31, 2019 and 2018 are as follows: 2019 Current Deferred Total Federal $ — $ (5,922 ) $ (5,922 ) State 8 (751 ) (743 ) Foreign (19 ) 818 799 $ (11 ) $ (5,855 ) $ 5,866 2018 Current Deferred Total Federal $ — $ (1,786 ) $ (1,786 ) State 8 (187 ) (179 ) Foreign 422 (757 ) (335 ) $ 430 $ (2,730 ) $ (2,300 ) 2017 Current Deferred Total Federal $ (232 ) $ (1,044 ) $ (1,276 ) State 24 (120 ) (96 ) Foreig n 237 372 609 $ 29 $ (792 ) $ (763 ) The provision for (recovery of) income taxes reflected in the consolidated statements of (loss) income for the years ended December 31, 2019, 2018 and 2017 differs from the amounts computed at the federal statutory tax rates. The principal differences between the statutory income tax (recovery) and the effective provision for (recovery of) income taxes are summarized as follows: Year Ended December 31, 2019 2018 2017 (Loss) income before income taxes $ (3,541 ) $ (9,815 ) $ (5,520 ) Tax (recovery) calculated at domestic tax rates applicable in the respective countries (744 ) (2,061 ) (1,877 ) State tax adjustments (350 ) — (36 ) Non-deductible 1,304 394 422 Capitalized debt amortization costs (631 ) — — Share of (income) losses from joint venture (4,367 ) (75 ) 66 Unrealized foreign exchange (276 ) (309 ) 116 Deferred gains on non-cash (2,407 ) — (1,114 ) Differences attributed to joint venture capital transactions (42 ) (56 ) (698 ) Tax rate differences on deferred items 1,472 92 (268 ) Foreign exchange on translation — — 132 Permanent and state true-up 63 (209 ) — Statutory rate difference — — 2,550 Other 112 (76 ) (56 ) Provision for (recovery of) income taxes $ (5,866 ) $ (2,300 ) $ (763 ) The statutory tax rate in effect in Canada for the years ended December 31, 2019, 2018 and 2017 was 27.0%, 27.0% and 26.0%, respectively, and 21.0%, 21.0% and 34.0%, respectively, in the United States. The blended effective tax rate for 2019 was 165.6% compared to 23.4% and 13.8% in 2018 and 2017, respectively. Deferred income taxes reflect the net tax effects of temporary differences between the carrying amount of assets and liabilities for financial reporting purposes and the amounts used for income tax purposes. The deferred tax assets and liabilities presented on the consolidated statements of financial positions The deferred tax assets and liabilities presented on the consolidated statements of financial position are net amounts corresponding to their reporting jurisdiction. The deferred tax assets and liabilities presented in the note disclosure are grouped based on asset and liability classification without consideration of their corresponding reporting jurisdiction. Significant components of the Company’s net deferred income taxes at December 31, 2019 and 2018 are as follows: 2019 2018 Deferred tax assets: Other assets $ 2,536 $ 2,239 Long-term debt 1,040 1,289 Tax losses: Non-capital 11,553 5,974 Provisions: Debt and unit issuance costs 800 372 Tax losses: Capital losses — 228 Joint venture shares 1,154 — Joint venture property, plant and equipment: Valuation allowance — (478 ) Tax losses: Valuation allowance (31 ) (25 ) 17,052 9,599 Deferred tax liabilities: Joint venture shares (2,593 ) (867 ) Property, plant and equipment (8,333 ) (8,458 ) (10,926 ) (9,535 ) Net tax assets $ 6,126 $ 274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available positive and negative evidence and future taxable income, the Company has recorded a $30 valuation allowance on their deferred tax assets for the year ended December 31, 2019. The valuation allowance reflected on the consolidated balance sheets is approximately $504 and $607 at December 31, 2018 and 2017, respectively. Included in the schedule of deferred tax assets and liabilities above are US federal net operating losses carryforwards of approximately $48,285 and $24,340 at December 31, 2019 and 2018, respectively, which will begin to expire in 2031. At the state level, the Company has a combined states net operating loss carry forward of approximately $12,572 and $7,711 as of December 31, 2019 and 2018, respectively, which start to expire in 2020. The Canadian Non-Capital At December 31, 2019 and 2018, the balance of uncertain tax benefits is zero. The Company does not anticipate that the amount of the uncertain tax benefit will significantly increase within the next 12 months. The Company recognizes accrued interest related to uncertain tax benefits and penalties as income tax expense. As of December 31, 2019 and 2018, there are no recognized liabilities for interest or penalties. The Company is subject to taxation in the U.S. and various states, as well as Canada and its provinces. As of December 31, 2019, the Company’s tax years for 2016, 2017 and 2018 are subject to examination by the tax authorities. As of December 31, 2019, the Company is no longer subject to U.S. federal, state or local examinations by tax authorities for years before 2015. </t>
  </si>
  <si>
    <t>Segment and Geographic Information</t>
  </si>
  <si>
    <t>Segment Reporting [Abstract]</t>
  </si>
  <si>
    <t xml:space="preserve">14 SEGMENT AND GEOGRAPHIC INFORMATION Segment reporting is prepared on the same basis that the Company’s Chief Executive Officer, who is the Company’s Chief Operating Decision Maker, manages the business, makes operating decisions and assesses performance. Management has determined that the Company operates in three segments. The Company’s three segments include the Produce business, the Energy business and the Company’s cannabis and hemp business business The Company’s primary operations are in the United States and Canada. Segment information as of and for the years ended December 31, 2019, 2018 and 2017: 2019 2018 2017 Sales Produce – U.S. $ 120,745 $ 124,699 $ 132,464 Produce – Canada 22,674 23,355 24,020 Energy – Canada 1,149 1,946 1,922 $ 144,568 $ 150,000 $ 158,406 Interest expense Produce – U.S. $ 36 $ 37 $ 31 Produce - 2,507 2,668 2,563 Energy – Canada 71 89 101 $ 2,614 $ 2,794 $ 2,695 Interest income Co rporate $ 1,036 $ 311 $ — $ 1,036 $ 311 $ — Depreciation Produce – U.S. $ 4,545 $ 4,591 $ 5,056 Produce - 1,917 1,564 1,807 Energy – Canada 904 872 796 $ 7,366 $ 7,027 $ 7,659 Gross margin Produce – U.S. $ (14,153 ) $ 494 $ 5,931 Produce - 7,486 8,659 7,946 Energy – Canada (678 ) 164 96 $ (7,345 ) $ 9,317 $ 13,973 Total assets 2019 2018 United States $ 88,395 $ 79,126 Canada 92,067 58,690 Energy - Canada 2,946 3,632 $ 183,408 $ 141,448 Property, plant and equipment, net 2019 2018 United States $ 41,656 $ 42,886 Canada 18,759 25,933 Energy - Canada 2,743 3,369 $ 63,158 $ 72,188 </t>
  </si>
  <si>
    <t>Income Per Share</t>
  </si>
  <si>
    <t>Earnings Per Share [Abstract]</t>
  </si>
  <si>
    <t>15 INCOME PER SHARE Basic net income (loss) per share is computed using the weighted average number of common shares outstanding for the period. Basic and diluted net income per ordinary share is calculated as follows: For the Years Ended December 31, 2019 2018 2017 Numerator: Net income (loss) $ 2,325 $ (7,515 ) $ (4,757 ) Denominator: Weighted average number of common shares - Basic 49,418,228 44,356,699 39,143,912 Effect of dilutive securities- share-based employee options and awards 1,760,753 — — Weighted average number of common shares - Diluted 51,178,981 44,356,699 39,143,912 Antidilutive options and awards (1) 310,000 2,174,999 1,163,648 Net income (loss) per ordinary share: Basic $ 0.05 $ (0.17 ) $ (0.12 ) Diluted $ 0.05 $ (0.17 ) $ (0.12 ) (1) Options to purchase shares of common stock and unvested RSUs are not included in the calculation of net income (loss) per share because the effect would have been anti-dilutive. On March 24, 2020, the Company completed an underwritten public offering of 3,125,000 common shares in the capital of the Company (“Common Shares”), plus the exercise in full of the over-allotment option of 468,750 Common Shares (the “Offered Shares”) (note 18).</t>
  </si>
  <si>
    <t>Share Based Compensation Plan</t>
  </si>
  <si>
    <t>Share-based Payment Arrangement [Abstract]</t>
  </si>
  <si>
    <t>16 SHARE-BASED COMPENSATION PLAN The Company’s Share-Based Compensation Plan (the “Plan”), dated January 1, 2010 was most recently approved by Shareholders on June 14, 2018. The Plan provides that the number of Common Shares reserved for issuance upon the exercise or redemption of awards granted under the Plan is a rolling maximum of ten percent ( 10 Stock options have been granted with an exercise price equal to the fair market value of the common stock on the date of grants and have a ten-year 3- The fair market value of stock options is estimated using the Black-Scholes-Merton valuation model and the Company uses the following methods to determine its underlying assumptions: expected volatilities are based on the historical volatilities of the weekly closing price of the Company’s common stock; the expected term of options granted is based historical exercises and forfeitures; the risk-free interest rate is based on Canadian Treasury bonds issued with similar life terms to the expected life of the grant; and the expected dividend yield is based on the current annual dividend amount divided by the stock price on the date of grant. Forfeitures are recorded when incurred. The following key assumptions were used in the valuation model to value stock option grants for each respective period: 2019 2018 2017 Expected volatility 60.7 % 55.5 % 50.8 % Dividend $nil $nil $nil Risk-free 1.86 % 2.30 % 1.43 % Expected life 5.7 years 5.9 6.0 Fair value CA$9.7259 CA$3.2541 CA$3.1869 Stock option transactions under the Company’s plan for the years ended December 31, 2019, 2018 and 2017 are summarized as follows: Number of Weighted Weighted Aggregate Outstanding at January 1, 2017 2,116,065 CA$1.19 6.24 Granted during 2017 320,000 CA$4.04 9.71 Exercised during 2017 (91,667 ) CA$0.90 4.09 Forfeited/expired during 2017 (6,666 ) CA$1.48 Outstanding at December 31, 2017 2,337,732 CA$1.59 5.89 $ 14,125 Exercisable at December 31, 2017 1,752,739 CA$1.20 4.86 $ 11,295 Granted during 2018 203,000 CA$5.79 9.44 Exercised during 2018 (365,733 ) CA$0.98 2.68 Forfeited during 2018 (10,000 ) CA$1.48 Outstanding at December 31, 2018 2,164,999 CA$2.10 5.69 $ 5,553 Exercisable at December 31, 2018 1,648,670 CA$1.43 4.74 $ 5,012 Granted 510,000 CA$16.32 9.19 Exercised (212,332 ) CA$1.29 4.85 Forfeited (10,001 ) CA$2.20 Outstanding at December 31, 2019 2,452,666 CA$5.12 5.60 $ 11,435 Exercisable at December 31, 2019 1,707,337 CA$1.78 4.18 $ 10,736 The weighted-average grant-date fair value of options granted during the years 2019, 2018 and 2017 was $9.58, $3.22 and $2.09, respectively. The total intrinsic value of options exercised during the years ended December 31, 2019, 2018 and 2017, was $1,999, $2,162 and $219, respectively. A summary of the status of the Company’s non-vested Number of Weighted Aggregate Non-vested 516,329 CA$2.27 Granted 510,000 CA$9.58 Vested (270,999 ) CA$1.89 Forfeited (10,001 ) CA$1.06 Non-vested 745,329 CA$7.43 $ CA$699 As of December 31, 2019, there was $855 of total unrecognized compensation cost related to non-vested share-based compensation arrangements granted under the stock option plan; that cost is expected to be recognized over a period of 8.98 years. The Company has also Performance-based restricted share unit activity for the years ended December 31, 2019, 2018 and 2017 is as follows : Number of Performance-based Units Weighted Average Outstanding at January 1, 2017 — Issued 885,000 CA$2.20 Issued 21,000 CA$6.00 Exercised (768,000 ) CA$2.20 Forfeited/expired (10,000 ) CA$2.20 Outstanding at December 31, 2017 128,000 CA$2.82 Earned but unissued at December 31, 2017 — — Issued 979,000 CA$5.79 Exercised (50,334 ) CA$3.06 Forfeited — — Outstanding at December 31, 2018 1,056,666 CA$5.56 Earned but unissued at December 31, 2018 175,333 CA$5.08 Issued 355,000 CA$14.94 Exercised (442,666 ) CA$7.82 Forfeited/expired (230,000 ) CA$12.90 Outstanding at December 31, 2019 739,000 CA$6.58 Earned but unis s 30,000 CA$12.87 A summary of the status of the Company’s non-vested Number of Performance-based Units Weighted Average Non-vested 881,333 CA$5.63 Granted 355,000 CA$14.94 Vested (297,333 ) CA$7.54 Forfeited (230,000 ) CA$12.90 Non-vested 709,000 CA$10.21 Total share-based</t>
  </si>
  <si>
    <t>Changes In Non-Cash Working Capital Items</t>
  </si>
  <si>
    <t>Disclosure Of Changes In Non Cash Working Capital Items [Abstract]</t>
  </si>
  <si>
    <t xml:space="preserve">17 CHANGES IN NON-CASH For the Years Ended December 31, 2019 2018 2017 Trade receivables $ 2,301 $ (33 ) $ (1,059 ) Inventories 9,042 (5,435 ) (895 ) Due from joint ventures (3,530 ) — — Other receivables (448 ) 1,239 (1,062 ) Prepaid expenses and deposits (370 ) (79 ) (134 ) Trade payables (1,953 ) 1,649 241 Accrued liabilities (369 ) (284 ) 207 Other assets, net of other liabilities 571 (206 ) (817 ) $ 5,244 $ (3,149 ) $ (3,519 ) </t>
  </si>
  <si>
    <t>Subsequent Events</t>
  </si>
  <si>
    <t>Subsequent Events [Abstract]</t>
  </si>
  <si>
    <t xml:space="preserve">18 SUBSEQUENT EVENTS On March 6, 2020 the Company and Emerald closed a settlement agreement in order to settle all outstanding disputes with respect to Pure Sunfarms (note 5). On March 24, 2020, the Company completed an underwritten public offering of 3,125,000 Common Shares in the capital of the Company plus the exercise in full of the over-allotment option of 468,750 Common Shares at a price of $3.20 per Offered Share for aggregate gross proceeds to the Company of $11,500,000 (the “Offering”). The Offering was conducted by Beacon Securities Limited (the “Underwriter”), as sole underwriter. (All figures are expressed in Canadian dollars.) The net proceeds to the Company from the Offering, after deducting the Underwriter’s fee of $0.69 million, but before deducting the expenses of the Offering, were $10.71 million. On March 28, 2020, Pure Sunfarms secured a CA$7,500 revolving line of credit and CA$12,500 term credit facility. The Company, along with Emerald, are guarantors of the loan and as a condition of funding, the shareholders are required to contribute CA$16,000 of additional equity, of which CA$8,000 has been contributed by the Company (note 5). The Company has committed to contributing a further CA$8,000. </t>
  </si>
  <si>
    <t>Significant Accounting Policies, Judgments and Estimation Uncertainty (Policies)</t>
  </si>
  <si>
    <t>Significant Accounting Policies [Line Items]</t>
  </si>
  <si>
    <t xml:space="preserve">Basis of Presentation These financial statements have been prepared in accordance with United States generally accepted accounting principles (“US GAAP”) and the following accounting policies have been consistently applied in the preparation of the consolidated financial statements.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urities and Exchange Commission (“SEC”). At the end of the second quarter of 2019, the Company determined that it no longer qualified as a Foreign Private Issuer under the SEC rules. As a result, beginning January 1, 2020 the Company is required to report with the SEC on domestic forms and comply with domestic company rules in the United States. The transition to US GAAP was made retrospectively for all periods from the Company’s inception. </t>
  </si>
  <si>
    <t>Principles of Consolidation</t>
  </si>
  <si>
    <t xml:space="preserve">Principles of Consolidation Our consolidated financial statements include the accounts of our wholly owned subsidiaries. We consolidate variable interest entities (VIEs) when we have variable interests and are the primary beneficiary. We continually evaluate our involvement with VIEs to determine when these criteria are met. Material intercompany transactions and accounts have been eliminated in consolidation. All intercompany transactions, balances and unrealized gains and losses from intercompany transactions are eliminated on consolidation. </t>
  </si>
  <si>
    <t>Foreign Currency</t>
  </si>
  <si>
    <t xml:space="preserve">Functional and Presentation Currency The functional currency for each entity included in these consolidated financial statements is the currency of the primary economic environment in which the entity operates. These consolidated financial statements are presented in United States dollars (“U.S. dollars”) which have been rounded to the nearest thousands, except per share amounts. Currency conversion to U.S. dollars is performed in accordance with ASC 830, Foreign Currency Matters. </t>
  </si>
  <si>
    <t>Use of Estimates</t>
  </si>
  <si>
    <t xml:space="preserve">Use of Estimates The preparation of our financial statements in accordance with U.S. generally accepted accounting principles requires us to make estimates and assumptions that affect the amounts reported in our consolidated financial statements and accompanying notes. Actual results could differ from these estimates and those differences could be material. </t>
  </si>
  <si>
    <t>Cash and Cash Equivalents</t>
  </si>
  <si>
    <t xml:space="preserve">Cash and Cash Equivalents Cash and cash equivalents consist of cash deposits held with banks, and other highly liquid short-term interest bearing securities with maturities at the date of purchase of three months or less. </t>
  </si>
  <si>
    <t>Sales, Trade Receivables and Concentrations of Credit Risk</t>
  </si>
  <si>
    <t>Sales, For both 2019 and 2018, approximately 83% of the Company’s sales were in the United State s. In 2019 three customers, Wal-mart, Kroger and Publix Super Markets, comprised 11.8% , 10.9% and 10.6% of sales, respectively. In 2018 two customers, Publix Super Markets and Kroger comprised 12.0% and 11.4% of sales, Trade receivables, net of the allowance for doubtful accounts, represent their estimated net realizable value , which approximates fair value . Provisions for doubtful accounts are recorded based on historical collection experience and the age of the receivables. Receivables are written off when they are deemed uncollectible. As of December 31, 20 19, the one 10 16.9 . As of December 31, 201 8 ’s trade receivables had two s that more than 10% of the balance of trade receivables, representing 13.8 11.5 Perishable Agricultural Commodities Act s the majority and a cc receivable at year end</t>
  </si>
  <si>
    <t>Inventories</t>
  </si>
  <si>
    <t>Inventories Inventories, consisting of crop inventory, purchased produce inventory and spare parts inventory are valued at the lower of cost or net realizable value determined using weighted average cost or first-in Inventories consisted of the following: December 31, 2019 December 31, 2018 Crop inventory $ 15,281 $ 24,249 Purchased produce inventory 530 643 Spare parts inventory 107 64 $ 15,918 $ 24,956 As of December 31, 2019 and 2018 crop inventory was written down by $218 and $401, respectively, to its net realizable value.</t>
  </si>
  <si>
    <t>Equity Method Investments And Variable Interest Entities</t>
  </si>
  <si>
    <t>Equity Method Investments and Variable Interest Entities 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the Company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consolidated statements of financial position and as a non-operating The Company regularly monitors and evaluates the fair value of its equity investments. If events and circumstances indicate that a decline in the fair value of these assets has occurred and is other than temporary, the Company will record a charge in earnings from joint ventures in the consolidated statements of income (loss). The Company’s investments do not have a readily determinable fair value as none of them are publicly traded. The fair values of the Company’s equity investments are determined by discounting the estimated future cash flows of each entity. These cash flow estimates include assumptions on growth rates and future currency exchange rates (Level 3). The Company did not record an impairment charge on any of its equity investments in fiscal years 2019, 2018, or 2017, except as noted in Note 4. Prior to the adoption of Accounting Standards Codification (“ASC”) 606 - ” Revenues from Contracts with Customers</t>
  </si>
  <si>
    <t>Property, Plant and Equipment</t>
  </si>
  <si>
    <t xml:space="preserve">Property, Plant and Equipment Property, plant and equipment are stated at cost less accumulated depreciation and amortization. Depreciation is allocated between cost of sales and SG&amp;A expenses depending on the ty pe of asset cost of sale s Classification Estimated Useful Lives Leasehold and land improvements 5-20 years Greenhouses and other buildings 4-30 Greenhouse equipment 3-30 Machinery and equipment 3-12 Construction in process reflects the cost of assets under construction, which are not depreciated until placed into service. </t>
  </si>
  <si>
    <t>Revenue Recognition</t>
  </si>
  <si>
    <t xml:space="preserve">Revenue Recognition Prior to January 1, 2018, revenue from the sale of produce in the course of ordinary activities was measured at the fair value of the consideration received or receivable, net of returns, trade discounts and volume rebates. Revenue from the production and sale of power was measured at the fair value of the consideration received or receivable. Revenue was recognized when persuasive evidence existed that the significant risks and rewards of ownership have been transferred to the customer, recovery of the consideration was probable, the associated costs and possible return of goods could be estimated reliably, there was no continuing management involvement with the goods, and the amount of revenue could be measured reliably. If it was probable that discounts would be granted and the amount could be measured reliably, then the discount was recognized as a reduction of revenue as the sales were recognized. The timing of the transfer of risks and rewards occurred at the time the produce had been successfully delivered, the risk of loss had passed to the customer, and collectability was reasonably assured. Following the adoption of ASC 606 on January 1, 2018 using the modified retrospective transition approach the Company now recognizes revenue when control of the promised goods or services is transferred to customers, in an amount that reflects the consideration the Company expects to be entitled to in exchange for those goods or services. In order to achieve this core principle, the Company applies a five-step process. The Company generates its revenue through the sale of grown produce and third party produce, with standard shipping terms and discounts, and through the production and sale of power. The Company’s produce revenue transactions consist of single performance obligations to transfer promised goods at a fixed price. Quantities to be delivered to the customer are determined at a point near the date of delivery through purchase orders they receive from the customer. The Company recognizes revenue when it has fulfilled a performance obligation, which is typically when the customer receives the goods and their performance obligation is complete. Revenue is measured as the amount of consideration the Company expects to receive in exchange for transferring product. The amount of revenue recognized is reduced for estimated returns and other customer credits, such as discounts and rebates, based on the expected value to be realized. Payment terms are consistent with terms standard to the markets the Company serves. The Company maintains an allowance for doubtful accounts for the loss that would be incurred if a customer was unable to pay amounts due. The Company initially estimates the allowance required at the time of revenue recognition based on historical experience and makes changes to the allowance based on various factors, including changes in the customer’s financial condition or payment patterns. The Company sells electricity to British Columbia Hydro and Power Authority. Revenues are recognized as the electricity is delivered to/consumed by the customer and is based on contractual usage rates and meter readings that measure electricity consumption. The Company has elected to exclude taxes collected from its customers assessed by government authorities that are both imposed on and concurrent with a specific revenue-producing transaction from our determination of transaction price. Revenue received from shipping and handling fees is reflected in net sales. Shipping and handling costs are included in cost of sales as incurred or at the time revenue is recognized for the related goods, whichever comes first. </t>
  </si>
  <si>
    <t>Impairments of Long-Lived Assets</t>
  </si>
  <si>
    <t xml:space="preserve">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t>
  </si>
  <si>
    <t>Segment Reporting</t>
  </si>
  <si>
    <t>Segment Reporting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Based on the aggregation criteria in ASC 280, Segment Reporting</t>
  </si>
  <si>
    <t>Foreign Currency Translation</t>
  </si>
  <si>
    <t>Foreign Currency Translation Monetary assets and liabilities denominated in foreign currencies are translated to the functional currency at the exchange rates in effect at the reporting date. Non-monetary Non-monetary</t>
  </si>
  <si>
    <t>Fair Value Measurements</t>
  </si>
  <si>
    <t xml:space="preserve">Fair Value Measurements Pursuant to the provisions of Accounting Standards Codification (ASC) 820, Fair Value Measurements and Disclosures The three levels are defined as follows: Level 1: Level 2: Level 3: Transfers between levels of the fair value hierarchy are deemed to have occurred at the end of the reporting period in which the event or change of circumstances caused the transfer to occur. </t>
  </si>
  <si>
    <t>Advertising</t>
  </si>
  <si>
    <t xml:space="preserve">Advertising Advertising costs are included in selling, general and administrative expense s 83 160 201 </t>
  </si>
  <si>
    <t>Share-Based Compensation</t>
  </si>
  <si>
    <t>Share-Based Compensation The Company grants stock options and performance-based restricted stock (“RS”) to certain employees and directors. The Company recognizes stock-based compensation using the fair value provisions prescribed by ASC Topic 718, Compensation — Stock Compensation . The Company recognizes as they occur. Stock options generally vest over three 33 ten paid-in The RS granted will be settled using the Company’s own equity and issued from treasury if the performance standard is met. The equity-settled share-based compensation is measured at the fair value of the Company’s common shares as at the grant date in accordance with the terms of the Company’s Stock Compensation Plan. The fair value determined at the grant date is charged to income when performance based vesting conditions are met, based on the number of RS that will eventually be converted to common shares, with a corresponding increase in equity.</t>
  </si>
  <si>
    <t>Income Taxes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step 50 50</t>
  </si>
  <si>
    <t>Basic and Diluted Income (Loss) Per Share</t>
  </si>
  <si>
    <t>Basic and Diluted Income (Loss) Per Share Basic income per share is computed using the weighted average number of common shares outstanding during the period. The treasury stock method is used for the calculation of diluted income per share. Under this method, the weighted average number of common shares outstanding assumes that the proceeds to be received on the exercise of dilutive share options are applied to repurchase common shares at the average market price for the period. Share options are dilutive when the average market price of the common shares during the period exceeds the exercise price of the options. Options to purchase shares of common stock and RS are not included in the calculation of net income (loss) per share when the effect is anti-dilutive.</t>
  </si>
  <si>
    <t>New Accounting Pronouncements Adopted</t>
  </si>
  <si>
    <t xml:space="preserve">New Accounting Pronouncements Adopted Prior to the adoption of ASU 2016-02, Leases, for leases where the Company assumed substantially all the risks and rewards of ownership were classified as finance leases. Upon initial recognition, the leased asset is measured at an amount equal to the lower of its fair value and the present value of the minimum lease payments. Subsequent to initial recognition, the asset was accounted for in accordance with the accounting policy applicable to that asset. Other leases are operating leases and rent expenses were recognized in the Company’s consolidated statements of (loss) income. In , the FASB issued ASU 2016-02, Leases , and has subsequently issued several supplemental and/or clarifying ASU’s (collectively, “Topic ”),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On January 1, 2019, the Company adopted Topic 842, using the modified retrospective method and did not restate prior periods. The Company elected to utilize the package of practical expedients that allows us to 1) not reassess whether any expired or existing contracts are or contain leases, 2) retain the existing classification of lease contracts as of the date of adoption, and 3) not reassess initial direct costs for any existing leases. The Company’s classes of assets include land leases, building leases and equipment leases. On adoption, the Company recognized lease liabilities in relation to leases which had previously been classified as ‘operating leases’ under the principles of Topic 842. These lease liabilities were measured at the present value of the remaining lease payments, discounted using the borrowing rate of the Company. The weighted average incremental borrowing rate applied to the lease liabilities on January 1, 2019 was 6.25 right-of-use statements of financial position Right-of-use For leases previously classified as finance leases the entity recognized the carrying amount of the lease asset and lease liability immediately before transition as the carrying amount of the right-of-use . Additionally, the Company has elected the short-term lease exception for all classes of assets, and does not apply the recognition requirements for leases of 12 months or less, and recognizes lease payments for short-term leases as expense either straight-line over the lease term or as incurred depending on whether the lease payments are fixed or variable. 2019 Operating lease commitments disclosed as at December 31, 2018 $ 5,064 Less: short-term leases recognized on a straight-line basis as expense (210 ) 4,854 Discounted using the lessee’s incremental borrowing rate of 6.25% at the date of initial application 4,269 Add: additional leases identified on adoption of Topic 842 88 Add: finance lease liabilities recognized as at December 31, 2018 180 Lease liability recognized as at January 1, 2019 $ 4,537 Of which are: Current lease liabilities 871 Non-current 3,666 $ 4,537 The recognized right-of-use December 31, January 1, 2019 Land $ — $ 140 Building — 4,017 Equipment 176 380 Total right-of-use $ 176 $ 4,537 </t>
  </si>
  <si>
    <t>New Accounting Pronouncements Not Yet Adopted</t>
  </si>
  <si>
    <t>New Accounting Pronouncements Not Yet Adopted In December 2019, the FASB issued ASU 2019-12, 2019-12 In August 2018, the FASB issued ASU 2018-13, 2018-13 In June 2016, the FASB issued ASU 2016-13,</t>
  </si>
  <si>
    <t>Significant Accounting Policies, Judgments and Estimation Uncertainty (Tables)</t>
  </si>
  <si>
    <t>Schedule of Inventory, Current</t>
  </si>
  <si>
    <t xml:space="preserve"> Inventories consisted of the following: December 31, 2019 December 31, 2018 Crop inventory $ 15,281 $ 24,249 Purchased produce inventory 530 643 Spare parts inventory 107 64 $ 15,918 $ 24,956 As of December 31, 2019 and 2018 crop inventory was written down by $218 and $401, respectively, to its net realizable value.</t>
  </si>
  <si>
    <t>Schedule of Tangible Assets Useful Life</t>
  </si>
  <si>
    <t xml:space="preserve">The estimated useful lives of the class of assets for the current and comparative periods are as follows: Classification Estimated Useful Lives Leasehold and land improvements 5-20 years Greenhouses and other buildings 4-30 Greenhouse equipment 3-30 Machinery and equipment 3-12 </t>
  </si>
  <si>
    <t>Schedule of Lease Liabilities</t>
  </si>
  <si>
    <t xml:space="preserve">These elections are applied consistently for all leases. 2019 Operating lease commitments disclosed as at December 31, 2018 $ 5,064 Less: short-term leases recognized on a straight-line basis as expense (210 ) 4,854 Discounted using the lessee’s incremental borrowing rate of 6.25% at the date of initial application 4,269 Add: additional leases identified on adoption of Topic 842 88 Add: finance lease liabilities recognized as at December 31, 2018 180 Lease liability recognized as at January 1, 2019 $ 4,537 Of which are: Current lease liabilities 871 Non-current 3,666 $ 4,537 </t>
  </si>
  <si>
    <t>Schedule of Right of Use Assets</t>
  </si>
  <si>
    <t xml:space="preserve">The recognized right-of-use December 31, January 1, 2019 Land $ — $ 140 Building — 4,017 Equipment 176 380 Total right-of-use $ 176 $ 4,537 </t>
  </si>
  <si>
    <t>Property Plant And Equipment (Tables)</t>
  </si>
  <si>
    <t>Summary of Property, Plant and Equipment</t>
  </si>
  <si>
    <t xml:space="preserve">Property, plant and equipment consist of the following: December 31, 2019 December 31, 2018 Land $ 3,204 $ 3,932 Leasehold and land improvements 3,820 3,821 Buildings 72,772 76,989 Machinery and equipment 61,871 64,937 Construction in progress 1,697 552 Less: Accumulated depreciation (80,206 ) (78,043 ) P , plant $ 63,158 $ 72,188 </t>
  </si>
  <si>
    <t>Investment - Equity Method And Joint Ventures (Tables)</t>
  </si>
  <si>
    <t>Pure Sunfarms [Member]</t>
  </si>
  <si>
    <t>Schedule of equity method investments [Line Items]</t>
  </si>
  <si>
    <t>Summary of company share of the joint venture</t>
  </si>
  <si>
    <t xml:space="preserve">The Company’s share of the joint venture consists of the following : ’s of USD) : Balance, January 1, 2018 $ 6,511 Share of loss (171 ) Balance, December 31, 2018 $ 6,341 Balance, January 1, 2019 $ 6,341 Investments in joint venture 18,717 Share of net income for the year 16,276 Balance, December 31, 2019 $ 41,334 </t>
  </si>
  <si>
    <t>Summary of summarized financial information</t>
  </si>
  <si>
    <t xml:space="preserve"> December 31, 2019 December 31, 2018 Current assets Cash and cash equivalents (including restricted cash) $ 7,356 $ 1,731 Trade receivables 8,687 962 Inventory 21,745 5,101 Other current assets 6,964 730 Non-current 108,652 49,074 Current liabilities Trade payables (4,938 ) (6,862 ) Borrowings due to joint venture partners (26,413 ) (2,244 ) Income taxes payable (8,489 ) — Borrowings - current (1,423 ) (19,442 ) Other current liabilities (5,021 ) (380 ) Non-current Borrowings – long term (13,089 ) — Deferred tax liability (2,473 ) — Net assets $ 91,558 $ 28,670 Summarized financial information of Pure Sunfarms (in $000’s of USD): December 31, 2019 2018 Reconciliation of net assets: Accumulated retained earnings $ 26,679 $ (734 ) Contributions from joint venture partners 63,481 31,008 Currency translation adjustment 1,398 (1,604 ) Net assets $ 91,558 $ 28,670 Summarized financial information of Pure Sunfarms (in $000’s of USD): Year ended December 31, 2019 2018 2017 Revenue $ 62,341 $ 3,691 $ — Cost of sales* (15,067 ) (1,154 ) — Gross margin 47,274 2,537 — Selling, general and administrative expenses (7,882 ) (2,584 ) (701 ) Income (loss) from operations 39,392 (47 ) (701 ) Interest expense (884 ) (72 ) — Foreign exchange gain (loss) (9 ) (176 ) (3 ) Write down of fixed assets (144 ) — — Other income, net 26 18 — Income (loss) before taxes 38,381 (277 ) (704 ) Provision for income taxes (10,967 ) 55 192 Net income (loss) $ 27,414 $ (222 ) $ (512 ) * Included in cost of sales for the years ended December 31, 2019, 2018 and 2017 is $2,671, $796 and $0 of depreciation expense. </t>
  </si>
  <si>
    <t>Village Fields Hemp USA LLC [Member]</t>
  </si>
  <si>
    <t xml:space="preserve">The Company’s share of the joint venture consists of the following: Balance, beginning of the period $ — Investments in joint venture 7 Share of net loss (2,464 ) Losses applied against joint venture note receivable 2,457 Balance, December 31, 2019 $ — </t>
  </si>
  <si>
    <t xml:space="preserve">Summarized financial information of VF Hemp: December 31, 2019 Current assets Cash and cash equivalents $ 510 Inventory 9,308 Prepaid expenses and deposits 36 Non-current 1,476 Current liabilities (1,788 ) Borrowings due to V F (13,323 ) Net assets $ (3,781 ) December 31, 2019 Reconciliation of net assets: Net loss 2019 $ (3,791 ) Contributions from joint venture partners 10 Net assets $ (3,781 ) Year ended Service revenue $ 106 Cost of sales (232 ) General and administrative expenses (869 ) Interest expense (440 ) Write down of inventory (2,356 ) Net loss $ (3,791 ) </t>
  </si>
  <si>
    <t>Debt (Tables)</t>
  </si>
  <si>
    <t>Schedule of maturities of long term debt</t>
  </si>
  <si>
    <t xml:space="preserve">The aggregate annual principal maturities of long-term debt for the next five years and thereafter are as follows: 2020 $ 3,423 2021 28,459 2022 345 2023 162 2024 — Thereafter — $ 32,389 </t>
  </si>
  <si>
    <t>Accrued Liabilities (Tables)</t>
  </si>
  <si>
    <t>Schedule of accrued liabilities</t>
  </si>
  <si>
    <t xml:space="preserve"> December 31, December 31, Accrued third party accounts payable $ 804 $ 774 Accrued audit and tax compliance fees 647 137 Accrued taxes 527 106 Accrued payroll 296 247 Accrued utilities 261 403 Accrued interest 162 184 Accrued rebates 131 57 Accrued propagation 51 550 Other 138 1,051 $ 3,017 $ 3,509 </t>
  </si>
  <si>
    <t>Leases (Table)</t>
  </si>
  <si>
    <t>Summary of lease related expenses</t>
  </si>
  <si>
    <t xml:space="preserve">The components of lease related expenses are as follows: Year Ended Operating lease expense (a) $ 2,410 Finance lease expense: Amortization of right-of-use 80 Interest on lease liabilities 7 Total finance lease expense $ 87 </t>
  </si>
  <si>
    <t>Schedule includes other information about leases</t>
  </si>
  <si>
    <t xml:space="preserve">Cash paid for amounts included in the measurement of lease liabilities: Year Ended Operating cash flows from operating leases $ 1,043 Operating cash flows from finance leases $ 7 Financing cash flows from finance leases $ 83 December 31, 2019 Weighted average remaining lease term: Operating leases 4.1 years Finance leases 1.7 years Weighted average discount rate: Operating leases 6.25 % Finance leases 6.25 % </t>
  </si>
  <si>
    <t>Summary of maturities of lease maturities</t>
  </si>
  <si>
    <t xml:space="preserve">Maturities of lease liabilities are as follows: Operating Finance 2020 $ 1,073 $ 65 2021 1,090 30 2022 869 9 2023 641 — 2024 276 — Thereafter 113 — Undiscounted lease cash flow commitments 4,062 104 Reconciling impact from discounting (497 ) (9 ) Lease liabilities on consolidated balance sheet as of December 31, 2019 $ 3,565 $ 95 </t>
  </si>
  <si>
    <t>Summary of unadjusted lease commitments</t>
  </si>
  <si>
    <t xml:space="preserve">The following table presents the Company’s unadjusted lease commitments as of December 31, 2018 as a required disclosure for companies adopting the lease standard prospectively without revising comparative period information. Operating Finance 2019 $ 1,253 $ 78 2020 1,039 62 2021 1,052 30 2022 841 10 2023 618 — Thereafter 261 — $ 5,064 $ 180 </t>
  </si>
  <si>
    <t>Financial Instruments (Tables)</t>
  </si>
  <si>
    <t>Schedule of Fair Value, Assets and Liabilities Measured on Recurring Basis</t>
  </si>
  <si>
    <t xml:space="preserve">The following table presents the fair value hierarchy for those assets and liabilities measured at fair value on a recurring basis as of December 31, 2019: Level 1 Level 2 Level 3 Total Financial assets Cash and cash equivalents $ 11,989 — — $ 11,989 Trade receivables 8,997 — — 8,997 JV notes receivable 26,283 — — 26,283 Right-of-use 3,582 — — 3,582 Total $ 50,851 — — $ 50,851 Financial liabilities Trade payables and accrued liabilities $ 15,496 — — $ 15,496 Line of credit 2,000 — — 2,000 Lease liabilities 3,660 — — 3,660 Debt — 32,389 — 32,389 Total $ 21,156 $ 32,389 — $ 53,545 The following table presents the fair value hierarchy for those assets and liabilities measured at fair value on a recurring basis as of December 31, 2018: Level 1 Level 2 Level 3 Total Financial assets Cash and cash equivalents $ 11,920 — — $ 11,920 Trade receivables 11,292 — — 11,292 JV notes receivable 10,873 — — 10,873 Right-of-use 176 — — 176 Total $ 34,261 — — $ 34,261 Financial liabilities Trade payables and accrued liabilities $ 18,110 — — $ 18,110 Line of credit 2,000 — — 2,000 Lease liabilities 180 — — 180 Debt — 35,675 — 35,675 Total $ 20,290 $ 35,675 — $ 55,965 </t>
  </si>
  <si>
    <t>Related Party Transaction And Balances (Tables)</t>
  </si>
  <si>
    <t>Summary of Related Party Transactions [Table Text Block]</t>
  </si>
  <si>
    <t xml:space="preserve">Amounts due from the joint ventures, including interest, as of December 31, 2019 and 2018 and included in the statements financial position: 2019 2018 Pure Sunfarms $ 15,418 $ 10,873 VF Hemp 10,865 — AVGG Hemp — — Total $ 26,283 $ 10,873 </t>
  </si>
  <si>
    <t>Income Taxes (Tables)</t>
  </si>
  <si>
    <t>Summary of income tax provision (recovery)</t>
  </si>
  <si>
    <t xml:space="preserve">The components of the provision for (recovery of) income tax for the years ended December 31, 2019 and 2018 are as follows: 2019 Current Deferred Total Federal $ — $ (5,922 ) $ (5,922 ) State 8 (751 ) (743 ) Foreign (19 ) 818 799 $ (11 ) $ (5,855 ) $ 5,866 2018 Current Deferred Total Federal $ — $ (1,786 ) $ (1,786 ) State 8 (187 ) (179 ) Foreign 422 (757 ) (335 ) $ 430 $ (2,730 ) $ (2,300 ) 2017 Current Deferred Total Federal $ (232 ) $ (1,044 ) $ (1,276 ) State 24 (120 ) (96 ) Foreig n 237 372 609 $ 29 $ (792 ) $ (763 ) </t>
  </si>
  <si>
    <t>Summary of effective income tax rate reconciliation</t>
  </si>
  <si>
    <t xml:space="preserve">The provision for (recovery of) income taxes reflected in the consolidated statements of (loss) income for the years ended December 31, 2019, 2018 and 2017 differs from the amounts computed at the federal statutory tax rates. The principal differences between the statutory income tax (recovery) and the effective provision for (recovery of) income taxes are summarized as follows: Year Ended December 31, 2019 2018 2017 (Loss) income before income taxes $ (3,541 ) $ (9,815 ) $ (5,520 ) Tax (recovery) calculated at domestic tax rates applicable in the respective countries (744 ) (2,061 ) (1,877 ) State tax adjustments (350 ) — (36 ) Non-deductible 1,304 394 422 Capitalized debt amortization costs (631 ) — — Share of (income) losses from joint venture (4,367 ) (75 ) 66 Unrealized foreign exchange (276 ) (309 ) 116 Deferred gains on non-cash (2,407 ) — (1,114 ) Differences attributed to joint venture capital transactions (42 ) (56 ) (698 ) Tax rate differences on deferred items 1,472 92 (268 ) Foreign exchange on translation — — 132 Permanent and state true-up 63 (209 ) — Statutory rate difference — — 2,550 Other 112 (76 ) (56 ) Provision for (recovery of) income taxes $ (5,866 ) $ (2,300 ) $ (763 ) </t>
  </si>
  <si>
    <t>Summary of deferred tax assets and liabilities</t>
  </si>
  <si>
    <t xml:space="preserve">Significant components of the Company’s net deferred income taxes at December 31, 2019 and 2018 are as follows: 2019 2018 Deferred tax assets: Other assets $ 2,536 $ 2,239 Long-term debt 1,040 1,289 Tax losses: Non-capital 11,553 5,974 Provisions: Debt and unit issuance costs 800 372 Tax losses: Capital losses — 228 Joint venture shares 1,154 — Joint venture property, plant and equipment: Valuation allowance — (478 ) Tax losses: Valuation allowance (31 ) (25 ) 17,052 9,599 Deferred tax liabilities: Joint venture shares (2,593 ) (867 ) Property, plant and equipment (8,333 ) (8,458 ) (10,926 ) (9,535 ) Net tax assets $ 6,126 $ 274 </t>
  </si>
  <si>
    <t>Segment and Geographic Information (Tables)</t>
  </si>
  <si>
    <t>Summary of net sales by the countries and property, plant and equipment, net of accumulated depreciation</t>
  </si>
  <si>
    <t xml:space="preserve">The Company’s primary operations are in the United States and Canada. Segment information as of and for the years ended December 31, 2019, 2018 and 2017: 2019 2018 2017 Sales Produce – U.S. $ 120,745 $ 124,699 $ 132,464 Produce – Canada 22,674 23,355 24,020 Energy – Canada 1,149 1,946 1,922 $ 144,568 $ 150,000 $ 158,406 Interest expense Produce – U.S. $ 36 $ 37 $ 31 Produce - 2,507 2,668 2,563 Energy – Canada 71 89 101 $ 2,614 $ 2,794 $ 2,695 Interest income Co rporate $ 1,036 $ 311 $ — $ 1,036 $ 311 $ — Depreciation Produce – U.S. $ 4,545 $ 4,591 $ 5,056 Produce - 1,917 1,564 1,807 Energy – Canada 904 872 796 $ 7,366 $ 7,027 $ 7,659 Gross margin Produce – U.S. $ (14,153 ) $ 494 $ 5,931 Produce - 7,486 8,659 7,946 Energy – Canada (678 ) 164 96 $ (7,345 ) $ 9,317 $ 13,973 Total assets 2019 2018 United States $ 88,395 $ 79,126 Canada 92,067 58,690 Energy - Canada 2,946 3,632 $ 183,408 $ 141,448 Property, plant and equipment, net 2019 2018 United States $ 41,656 $ 42,886 Canada 18,759 25,933 Energy - Canada 2,743 3,369 $ 63,158 $ 72,188 </t>
  </si>
  <si>
    <t>Income Per Share (Tables)</t>
  </si>
  <si>
    <t>Income per share [Abstract]</t>
  </si>
  <si>
    <t>Summary of basic and diluted net income per ordinary share</t>
  </si>
  <si>
    <t xml:space="preserve">Basic net income (loss) per share is computed using the weighted average number of common shares outstanding for the period. Basic and diluted net income per ordinary share is calculated as follows: For the Years Ended December 31, 2019 2018 2017 Numerator: Net income (loss) $ 2,325 $ (7,515 ) $ (4,757 ) Denominator: Weighted average number of common shares - Basic 49,418,228 44,356,699 39,143,912 Effect of dilutive securities- share-based employee options and awards 1,760,753 — — Weighted average number of common shares - Diluted 51,178,981 44,356,699 39,143,912 Antidilutive options and awards (1) 310,000 2,174,999 1,163,648 Net income (loss) per ordinary share: Basic $ 0.05 $ (0.17 ) $ (0.12 ) Diluted $ 0.05 $ (0.17 ) $ (0.12 ) (1) Options to purchase shares of common stock and unvested RSUs are not included in the calculation of net income (loss) per share because the effect would have been anti-dilutive. </t>
  </si>
  <si>
    <t>Share Based Compensation Plan (Tables)</t>
  </si>
  <si>
    <t>Summary of fair value of stock option valuation assumptions</t>
  </si>
  <si>
    <t xml:space="preserve"> 2019 2018 2017 Expected volatility 60.7 % 55.5 % 50.8 % Dividend $nil $nil $nil Risk-free 1.86 % 2.30 % 1.43 % Expected life 5.7 years 5.9 6.0 Fair value CA$9.7259 CA$3.2541 CA$3.1869 </t>
  </si>
  <si>
    <t>Summary of stock based compensation stock option</t>
  </si>
  <si>
    <t xml:space="preserve">Stock option transactions under the Company’s plan for the years ended December 31, 2019, 2018 and 2017 are summarized as follows: Number of Weighted Weighted Aggregate Outstanding at January 1, 2017 2,116,065 CA$1.19 6.24 Granted during 2017 320,000 CA$4.04 9.71 Exercised during 2017 (91,667 ) CA$0.90 4.09 Forfeited/expired during 2017 (6,666 ) CA$1.48 Outstanding at December 31, 2017 2,337,732 CA$1.59 5.89 $ 14,125 Exercisable at December 31, 2017 1,752,739 CA$1.20 4.86 $ 11,295 Granted during 2018 203,000 CA$5.79 9.44 Exercised during 2018 (365,733 ) CA$0.98 2.68 Forfeited during 2018 (10,000 ) CA$1.48 Outstanding at December 31, 2018 2,164,999 CA$2.10 5.69 $ 5,553 Exercisable at December 31, 2018 1,648,670 CA$1.43 4.74 $ 5,012 Granted 510,000 CA$16.32 9.19 Exercised (212,332 ) CA$1.29 4.85 Forfeited (10,001 ) CA$2.20 Outstanding at December 31, 2019 2,452,666 CA$5.12 5.60 $ 11,435 Exercisable at December 31, 2019 1,707,337 CA$1.78 4.18 $ 10,736 </t>
  </si>
  <si>
    <t>Summary of non-vested stock option</t>
  </si>
  <si>
    <t xml:space="preserve">A summary of the status of the Company’s non-vested Number of Weighted Aggregate Non-vested 516,329 CA$2.27 Granted 510,000 CA$9.58 Vested (270,999 ) CA$1.89 Forfeited (10,001 ) CA$1.06 Non-vested 745,329 CA$7.43 $ CA$699 </t>
  </si>
  <si>
    <t>Summary of performance base restricted share unit</t>
  </si>
  <si>
    <t xml:space="preserve">Performance-based restricted share unit activity for the years ended December 31, 2019, 2018 and 2017 is as follows : Number of Performance-based Units Weighted Average Outstanding at January 1, 2017 — Issued 885,000 CA$2.20 Issued 21,000 CA$6.00 Exercised (768,000 ) CA$2.20 Forfeited/expired (10,000 ) CA$2.20 Outstanding at December 31, 2017 128,000 CA$2.82 Earned but unissued at December 31, 2017 — — Issued 979,000 CA$5.79 Exercised (50,334 ) CA$3.06 Forfeited — — Outstanding at December 31, 2018 1,056,666 CA$5.56 Earned but unissued at December 31, 2018 175,333 CA$5.08 Issued 355,000 CA$14.94 Exercised (442,666 ) CA$7.82 Forfeited/expired (230,000 ) CA$12.90 Outstanding at December 31, 2019 739,000 CA$6.58 Earned but unis s 30,000 CA$12.87 </t>
  </si>
  <si>
    <t>Summary of non-vested performance-based restricted share units</t>
  </si>
  <si>
    <t xml:space="preserve">A summary of the status of the Company’s non-vested Number of Performance-based Units Weighted Average Non-vested 881,333 CA$5.63 Granted 355,000 CA$14.94 Vested (297,333 ) CA$7.54 Forfeited (230,000 ) CA$12.90 Non-vested 709,000 CA$10.21 </t>
  </si>
  <si>
    <t>Changes In Non-Cash Working Capital Items (Tables)</t>
  </si>
  <si>
    <t>Summary of changes in non cash working capital items</t>
  </si>
  <si>
    <t xml:space="preserve"> For the Years Ended December 31, 2019 2018 2017 Trade receivables $ 2,301 $ (33 ) $ (1,059 ) Inventories 9,042 (5,435 ) (895 ) Due from joint ventures (3,530 ) — — Other receivables (448 ) 1,239 (1,062 ) Prepaid expenses and deposits (370 ) (79 ) (134 ) Trade payables (1,953 ) 1,649 241 Accrued liabilities (369 ) (284 ) 207 Other assets, net of other liabilities 571 (206 ) (817 ) $ 5,244 $ (3,149 ) $ (3,519 ) </t>
  </si>
  <si>
    <t>Nature of Operations - Additional Information (Detail)</t>
  </si>
  <si>
    <t>Dec. 31, 2019MW</t>
  </si>
  <si>
    <t>Village Fields Hemp USA LLC VF Hemp [Member]</t>
  </si>
  <si>
    <t>Nature Of Operations [Line Items]</t>
  </si>
  <si>
    <t>Equity ownership percentage</t>
  </si>
  <si>
    <t>65.00%</t>
  </si>
  <si>
    <t>Arkansas Valley Green and Gold Hemp [Member]</t>
  </si>
  <si>
    <t>60.00%</t>
  </si>
  <si>
    <t>Pure Sunfarms Corp Pure Sunfarms Member [Member]</t>
  </si>
  <si>
    <t>53.50%</t>
  </si>
  <si>
    <t>VF Clean Energy Inc [Member] | Power Plant [Member]</t>
  </si>
  <si>
    <t>Generation of Electricity</t>
  </si>
  <si>
    <t>Summary Of Significant Accounting Policies - Additional Information (Detail) $ in Thousands</t>
  </si>
  <si>
    <t>Dec. 31, 2019USD ($)Customers</t>
  </si>
  <si>
    <t>Dec. 31, 2018USD ($)Customers</t>
  </si>
  <si>
    <t>Dec. 31, 2017USD ($)</t>
  </si>
  <si>
    <t>Jan. 01, 2019</t>
  </si>
  <si>
    <t>Number Of Major Customers | Customers</t>
  </si>
  <si>
    <t>Advertisement expenses</t>
  </si>
  <si>
    <t>Stock options vesting period</t>
  </si>
  <si>
    <t>3 years</t>
  </si>
  <si>
    <t>Stock options period of expiry</t>
  </si>
  <si>
    <t>10 years</t>
  </si>
  <si>
    <t>Description of uncertain position</t>
  </si>
  <si>
    <t>The first step is recognition, where the Company evaluates whether an individual tax position has a likelihood of greater than&amp;#160;50% of being sustained upon examination based on the technical merits of the position, including resolution of any related appeals or litigation processes. For tax positions that are currently estimated to have a less than&amp;#160;50% likelihood of being sustained,&amp;#160;zero&amp;#160;tax benefit is recorded.</t>
  </si>
  <si>
    <t>Weighted Average Incremental Borrowing Rate</t>
  </si>
  <si>
    <t>6.25%</t>
  </si>
  <si>
    <t>Crop Inventory [Member]</t>
  </si>
  <si>
    <t>Inventory Write-down</t>
  </si>
  <si>
    <t>Share-based Payment Arrangement, Tranche One [Member]</t>
  </si>
  <si>
    <t>Stock options vesting percentage</t>
  </si>
  <si>
    <t>33.00%</t>
  </si>
  <si>
    <t>Share-based Payment Arrangement, Tranche Two [Member]</t>
  </si>
  <si>
    <t>Share-based Payment Arrangement, Tranche Three [Member]</t>
  </si>
  <si>
    <t>Maximum [Member]</t>
  </si>
  <si>
    <t>Percentage of tax position likely to be sustained</t>
  </si>
  <si>
    <t>50.00%</t>
  </si>
  <si>
    <t>Minimum [Member]</t>
  </si>
  <si>
    <t>Accounts Receivable [Member] | Major Customer [Member]</t>
  </si>
  <si>
    <t>Concentration Risk, Percentage</t>
  </si>
  <si>
    <t>16.90%</t>
  </si>
  <si>
    <t>Accounts Receivable [Member] | Major Customer One [Member]</t>
  </si>
  <si>
    <t>13.80%</t>
  </si>
  <si>
    <t>Accounts Receivable [Member] | Major Customer Two [Member]</t>
  </si>
  <si>
    <t>11.50%</t>
  </si>
  <si>
    <t>Revenue Benchmark [Member] | United States [Member]</t>
  </si>
  <si>
    <t>83.00%</t>
  </si>
  <si>
    <t>Revenue Benchmark [Member] | Walmart [Member] | United States [Member]</t>
  </si>
  <si>
    <t>11.80%</t>
  </si>
  <si>
    <t>Revenue Benchmark [Member] | Kroger [Member] | United States [Member]</t>
  </si>
  <si>
    <t>10.90%</t>
  </si>
  <si>
    <t>Revenue Benchmark [Member] | Publix Super Markets [Member] | United States [Member]</t>
  </si>
  <si>
    <t>10.60%</t>
  </si>
  <si>
    <t>Produce Revenue [Member] | Kroger [Member]</t>
  </si>
  <si>
    <t>11.40%</t>
  </si>
  <si>
    <t>Produce Revenue [Member] | Publix Super Markets [Member]</t>
  </si>
  <si>
    <t>12.00%</t>
  </si>
  <si>
    <t>Summary Of Significant Accounting Policies - Summary of Inventory Current (Detail) - USD ($) $ in Thousands</t>
  </si>
  <si>
    <t>Inventory, Net [Abstract]</t>
  </si>
  <si>
    <t>Inventory</t>
  </si>
  <si>
    <t>Purchased Produce [Member]</t>
  </si>
  <si>
    <t>Spare Parts Inventory [Member]</t>
  </si>
  <si>
    <t>Summary Of Significant Accounting Policies - Summary of Estimated Useful Lives of Property Plant and Equipment (Detail)</t>
  </si>
  <si>
    <t>Leaseholds and Leasehold Improvements [Member] | Minimum [Member]</t>
  </si>
  <si>
    <t>Property, Plant and Equipment [Line Items]</t>
  </si>
  <si>
    <t>Estimated Useful Life</t>
  </si>
  <si>
    <t>5 years</t>
  </si>
  <si>
    <t>Leaseholds and Leasehold Improvements [Member] | Maximum [Member]</t>
  </si>
  <si>
    <t>20 years</t>
  </si>
  <si>
    <t>Greenhouses And Other Buildings [Member] | Minimum [Member]</t>
  </si>
  <si>
    <t>4 years</t>
  </si>
  <si>
    <t>Greenhouses And Other Buildings [Member] | Maximum [Member]</t>
  </si>
  <si>
    <t>30 years</t>
  </si>
  <si>
    <t>Greenhouse Equipment [Member] | Minimum [Member]</t>
  </si>
  <si>
    <t>Greenhouse Equipment [Member] | Maximum [Member]</t>
  </si>
  <si>
    <t>Machinery and Equipment [Member] | Minimum [Member]</t>
  </si>
  <si>
    <t>Machinery and Equipment [Member] | Maximum [Member]</t>
  </si>
  <si>
    <t>12 years</t>
  </si>
  <si>
    <t>Summary Of Significant Accounting Policies - Summary of lease liabilities (Detail) - USD ($) $ in Thousands</t>
  </si>
  <si>
    <t>Lessee, Lease, Description [Line Items]</t>
  </si>
  <si>
    <t>Operating lease commitments disclosed as at December 31, 2018</t>
  </si>
  <si>
    <t>Less: short-term leases recognized on a straight-line basis as expense</t>
  </si>
  <si>
    <t>Operating lease commitments net of short term lease cost</t>
  </si>
  <si>
    <t>Discounted using the lessee's incremental borrowing rate of 6.25% at the date of initial application</t>
  </si>
  <si>
    <t>Add: additional leases identified on adoption of Topic 842</t>
  </si>
  <si>
    <t>Add: finance lease liabilities recognized as at December 31, 2018</t>
  </si>
  <si>
    <t>Lease liability recognized as at January 1, 2019</t>
  </si>
  <si>
    <t>Current lease liabilities</t>
  </si>
  <si>
    <t>Non-current lease liabilities</t>
  </si>
  <si>
    <t>Total lease liabilities</t>
  </si>
  <si>
    <t>Summary Of Significant Accounting Policies - Summary Of Right Of Use Assets (Detail) - USD ($) $ in Thousands</t>
  </si>
  <si>
    <t>Right Of Use Assets Total</t>
  </si>
  <si>
    <t>Land [Member]</t>
  </si>
  <si>
    <t>Building [Member]</t>
  </si>
  <si>
    <t>Equipment [Member]</t>
  </si>
  <si>
    <t>Property, Plant and Equipment - Summary of Property, Plant and Equipment (Detail) - USD ($) $ in Thousands</t>
  </si>
  <si>
    <t>Accumulated Depreciation, Depletion and Amortization, Property, Plant, and Equipment</t>
  </si>
  <si>
    <t>Property, plant and equipment, net</t>
  </si>
  <si>
    <t>Property, Plant and Equipment, Gross</t>
  </si>
  <si>
    <t>Leaseholds and Leasehold Improvements [Member]</t>
  </si>
  <si>
    <t>Machinery and Equipment [Member]</t>
  </si>
  <si>
    <t>Construction in Progress [Member]</t>
  </si>
  <si>
    <t>Property, Plant and Equipment - Additional Information (Detail) - USD ($) $ in Thousands</t>
  </si>
  <si>
    <t>Depreciation on property,plant and equipment</t>
  </si>
  <si>
    <t>Investment - Equity Method And Joint Ventures - Additional Information (Detail) $ in Thousands</t>
  </si>
  <si>
    <t>Nov. 19, 2019USD ($)</t>
  </si>
  <si>
    <t>Mar. 31, 2019USD ($)shares</t>
  </si>
  <si>
    <t>Feb. 27, 2019USD ($)</t>
  </si>
  <si>
    <t>May 21, 2019USD ($)</t>
  </si>
  <si>
    <t>Sep. 30, 2019USD ($)</t>
  </si>
  <si>
    <t>Dec. 31, 2019USD ($)</t>
  </si>
  <si>
    <t>Dec. 31, 2019CAD ($)</t>
  </si>
  <si>
    <t>Dec. 31, 2018USD ($)</t>
  </si>
  <si>
    <t>Mar. 20, 2020</t>
  </si>
  <si>
    <t>Mar. 06, 2020CAD ($)</t>
  </si>
  <si>
    <t>Mar. 31, 2019CAD ($)</t>
  </si>
  <si>
    <t>Jun. 06, 2017</t>
  </si>
  <si>
    <t>Investment in joint ventures</t>
  </si>
  <si>
    <t>Grid loan to joint venture</t>
  </si>
  <si>
    <t>Note receivable to joint ventures</t>
  </si>
  <si>
    <t>Value of the contributed land and greenhouse facility</t>
  </si>
  <si>
    <t>Village Farms International [Member]</t>
  </si>
  <si>
    <t>Arkansas Valley Hemp [Member]</t>
  </si>
  <si>
    <t>35.00%</t>
  </si>
  <si>
    <t>5.00%</t>
  </si>
  <si>
    <t>Shares acquired accounted under equity method | shares</t>
  </si>
  <si>
    <t>Gain on disposal of assets</t>
  </si>
  <si>
    <t>Additional equity contribution</t>
  </si>
  <si>
    <t>Minority ownership percentage</t>
  </si>
  <si>
    <t>46.50%</t>
  </si>
  <si>
    <t>Percent of significant influence threshold limit</t>
  </si>
  <si>
    <t>Depreciation Expense</t>
  </si>
  <si>
    <t>Pure Sunfarms [Member] | Subsequent Event [Member]</t>
  </si>
  <si>
    <t>57.40%</t>
  </si>
  <si>
    <t>Debt securities forfeited</t>
  </si>
  <si>
    <t>Accured interest on debt securities</t>
  </si>
  <si>
    <t>Debt securities</t>
  </si>
  <si>
    <t>Percent of provision to purchase</t>
  </si>
  <si>
    <t>40.00%</t>
  </si>
  <si>
    <t>Additional equity transferred percent</t>
  </si>
  <si>
    <t>2.50%</t>
  </si>
  <si>
    <t>Pure Sunfarms [Member] | Subsequent Event [Member] | Further Years [Member]</t>
  </si>
  <si>
    <t>25.00%</t>
  </si>
  <si>
    <t>Pure Sunfarms [Member] | Disposal Group Not Discontinued Operations [Member]</t>
  </si>
  <si>
    <t>Fair value of assets of disposal groups</t>
  </si>
  <si>
    <t>Investments write off</t>
  </si>
  <si>
    <t>VF Hemp [Member] | Village Farms International [Member]</t>
  </si>
  <si>
    <t>VF Hemp [Member] | Nature Crisp [Member]</t>
  </si>
  <si>
    <t>Delta Two Options Agreements [Member] | Pure Sunfarms [Member]</t>
  </si>
  <si>
    <t>Grid Loan Agreement [Member] | Village Fields Hemp USA LLC [Member]</t>
  </si>
  <si>
    <t>Simple interest rate on funds advanced</t>
  </si>
  <si>
    <t>8.00%</t>
  </si>
  <si>
    <t>Loan maturity date</t>
  </si>
  <si>
    <t>Mar. 25,
		2022</t>
  </si>
  <si>
    <t>Supply Agreement [Member] | Pure Sunfarms [Member]</t>
  </si>
  <si>
    <t>Unsatisfied purchase obligation</t>
  </si>
  <si>
    <t>Investment - Equity Method And Joint Ventures - Summary of company share of the joint venture (Detail) - USD ($) $ in Thousands</t>
  </si>
  <si>
    <t>Beginning Balance</t>
  </si>
  <si>
    <t>Ending Balance</t>
  </si>
  <si>
    <t>Share of net income and loss</t>
  </si>
  <si>
    <t>Losses applied against joint venture note receivable</t>
  </si>
  <si>
    <t>Investment - Equity Method And Joint Ventures - Summary of summarized financial information (Detail) - USD ($) $ in Thousands</t>
  </si>
  <si>
    <t>Borrowings – long term</t>
  </si>
  <si>
    <t>Deferred tax liability</t>
  </si>
  <si>
    <t>Non-current assets</t>
  </si>
  <si>
    <t>Borrowings due to joint venture partner</t>
  </si>
  <si>
    <t>Net assets</t>
  </si>
  <si>
    <t>Reconciliation of net assets:</t>
  </si>
  <si>
    <t>Accumulated retained earnings</t>
  </si>
  <si>
    <t>Contributions from joint venture partners</t>
  </si>
  <si>
    <t>Revenue</t>
  </si>
  <si>
    <t>Write down of inventory</t>
  </si>
  <si>
    <t>Trade receivables</t>
  </si>
  <si>
    <t>Other current assets</t>
  </si>
  <si>
    <t>Other current liabilities</t>
  </si>
  <si>
    <t>Income taxes payable</t>
  </si>
  <si>
    <t>Borrowings - current</t>
  </si>
  <si>
    <t>Currency translation adjustment</t>
  </si>
  <si>
    <t>Gross margin</t>
  </si>
  <si>
    <t>Income (loss) from operations</t>
  </si>
  <si>
    <t>Write down of fixed assets</t>
  </si>
  <si>
    <t>Other income, net</t>
  </si>
  <si>
    <t>Income (loss) before taxes</t>
  </si>
  <si>
    <t>Provision for income taxes</t>
  </si>
  <si>
    <t>Debt - Additional Information (Detail)</t>
  </si>
  <si>
    <t>1 Months Ended</t>
  </si>
  <si>
    <t>Oct. 31, 2017CAD ($)</t>
  </si>
  <si>
    <t>Dec. 31, 2018CAD ($)</t>
  </si>
  <si>
    <t>Disclosure Of Borrowings [Line Items]</t>
  </si>
  <si>
    <t>Long term debt outstanding</t>
  </si>
  <si>
    <t>Debt payment terms</t>
  </si>
  <si>
    <t>Each advance is to be repaid on a five-year, straight-line amortization of principal, repaid in monthly installments of principal plus interest at an interest rate of CA$ prime rate plus 200 basis points.</t>
  </si>
  <si>
    <t>Line of credit outstanding</t>
  </si>
  <si>
    <t>Amounts drawn on facility</t>
  </si>
  <si>
    <t>Weighted average interest rate</t>
  </si>
  <si>
    <t>6.20%</t>
  </si>
  <si>
    <t>6.90%</t>
  </si>
  <si>
    <t>Prime Rate [Member]</t>
  </si>
  <si>
    <t>Basis on variable rate</t>
  </si>
  <si>
    <t>CA$ prime rate plus 200 basis points</t>
  </si>
  <si>
    <t>Basis spread on variable rate</t>
  </si>
  <si>
    <t>2.00%</t>
  </si>
  <si>
    <t>Accounts Payable And Accrued Liabilities [Member]</t>
  </si>
  <si>
    <t>Accrued interest payable</t>
  </si>
  <si>
    <t>Revolving Operating Loan [Member]</t>
  </si>
  <si>
    <t>Maximum borrowing capacity</t>
  </si>
  <si>
    <t>Securities pledged as collateral</t>
  </si>
  <si>
    <t>Non-Revolving Variable Rate Term Loan 2021 [Member] | FCC Loan [Member]</t>
  </si>
  <si>
    <t>The outstanding balance is repayable by way of monthly installments of principal and interest</t>
  </si>
  <si>
    <t>Debt term</t>
  </si>
  <si>
    <t>15 years</t>
  </si>
  <si>
    <t>Debt interest rate</t>
  </si>
  <si>
    <t>6.391%</t>
  </si>
  <si>
    <t>7.082%</t>
  </si>
  <si>
    <t>Non-Revolving Fixed Rate Loan 2023 [Member]</t>
  </si>
  <si>
    <t>4.98%</t>
  </si>
  <si>
    <t>Uncommitted Non-Revolving Credit Facility 2023 [Member]</t>
  </si>
  <si>
    <t>Uncommitted Non-Revolving Credit Facility 2023 [Member] | Letters Of Guarantee [Member]</t>
  </si>
  <si>
    <t>365 days</t>
  </si>
  <si>
    <t>Debt - Summary of Aggregate Annual Maturities of Long-Term Debt (Detail) $ in Thousands</t>
  </si>
  <si>
    <t>2020</t>
  </si>
  <si>
    <t>2021</t>
  </si>
  <si>
    <t>2022</t>
  </si>
  <si>
    <t>2023</t>
  </si>
  <si>
    <t>Long-term debt</t>
  </si>
  <si>
    <t>Accrued Liabilities (Detail) - USD ($) $ in Thousands</t>
  </si>
  <si>
    <t>Accrued third party accounts payable</t>
  </si>
  <si>
    <t>Accrued audit and tax compliance fees</t>
  </si>
  <si>
    <t>Accrued taxes</t>
  </si>
  <si>
    <t>Accrued payroll</t>
  </si>
  <si>
    <t>Accrued utilities</t>
  </si>
  <si>
    <t>Accrued interest</t>
  </si>
  <si>
    <t>Accrued rebates</t>
  </si>
  <si>
    <t>Accrued propagation</t>
  </si>
  <si>
    <t>Other</t>
  </si>
  <si>
    <t>Accrued liabilities</t>
  </si>
  <si>
    <t>Leases - Summary Of Lease Related Expenses (Detail) $ in Thousands</t>
  </si>
  <si>
    <t>Operating lease expense</t>
  </si>
  <si>
    <t>Amortization of right-of-use assets</t>
  </si>
  <si>
    <t>Interest on lease liabilities</t>
  </si>
  <si>
    <t>Total finance lease expense</t>
  </si>
  <si>
    <t>Leases - Summary Of Lease Related Expenses (Parenthetical) (Detail) - USD ($) $ in Thousands</t>
  </si>
  <si>
    <t>Short-term lease costs</t>
  </si>
  <si>
    <t>Leases - Schedule Includes Other Information About Leases (Detail) $ in Thousands</t>
  </si>
  <si>
    <t>Operating cash flows from operating leases</t>
  </si>
  <si>
    <t>Operating cash flows from finance leases</t>
  </si>
  <si>
    <t>Financing cash flows from finance leases</t>
  </si>
  <si>
    <t>Weighted Average Remaining Lease Term [Abstract]</t>
  </si>
  <si>
    <t>Operating leases</t>
  </si>
  <si>
    <t>4 years 1 month 6 days</t>
  </si>
  <si>
    <t>Finance leases</t>
  </si>
  <si>
    <t>1 year 8 months 12 days</t>
  </si>
  <si>
    <t>Weighted Average Discount Rate [Abstract]</t>
  </si>
  <si>
    <t>Leases - Summary of maturities of lease matirities (Detail) - USD ($) $ in Thousands</t>
  </si>
  <si>
    <t>2024</t>
  </si>
  <si>
    <t>Thereafter</t>
  </si>
  <si>
    <t>Undiscounted lease cash flow commitments</t>
  </si>
  <si>
    <t>Reconciling impact from discounting</t>
  </si>
  <si>
    <t>Lease liabilities on consolidated balance sheet as of December 31, 2019</t>
  </si>
  <si>
    <t>Leases - Summary of unadjusted lease commitments (Detail) $ in Thousands</t>
  </si>
  <si>
    <t>Total operating leases</t>
  </si>
  <si>
    <t>Total finance leases</t>
  </si>
  <si>
    <t>Financial Instruments - Additional Information (Detail) - USD ($) $ in Thousands</t>
  </si>
  <si>
    <t>Fair Value Inputs Level 3 [Member]</t>
  </si>
  <si>
    <t>Financial Instruments [Line Items]</t>
  </si>
  <si>
    <t>Financial instruments net</t>
  </si>
  <si>
    <t>Financial Instruments - Summary of Fair Value, Assets and Liabilities Measured on Recurring Basis (Detail) - USD ($) $ in Thousands</t>
  </si>
  <si>
    <t>Financial assets</t>
  </si>
  <si>
    <t>JV notes receivable</t>
  </si>
  <si>
    <t>Right-of-use assets</t>
  </si>
  <si>
    <t>Financial liabilities</t>
  </si>
  <si>
    <t>Trade payables and accrued liabilities</t>
  </si>
  <si>
    <t>Lease liabilities</t>
  </si>
  <si>
    <t>Level 1 [Member]</t>
  </si>
  <si>
    <t>Level 2 [Member]</t>
  </si>
  <si>
    <t>Level 3 [Member]</t>
  </si>
  <si>
    <t>Defined Contribution Plan And Group Retirement Savings Plan - Additional Information (Detail) - USD ($) $ in Thousands</t>
  </si>
  <si>
    <t>Defined contribution plan expenses</t>
  </si>
  <si>
    <t>Foreign Plan [Member]</t>
  </si>
  <si>
    <t>Related Party Transactions And Balances - Additional Information (Detail) shares in Thousands, $ in Thousands, $ in Thousands</t>
  </si>
  <si>
    <t>Mar. 06, 2020USD ($)</t>
  </si>
  <si>
    <t>Dec. 31, 2019USD ($)shares</t>
  </si>
  <si>
    <t>Feb. 13, 2019CAD ($)</t>
  </si>
  <si>
    <t>Related Party Transaction [Line Items]</t>
  </si>
  <si>
    <t>Advances to joint ventures</t>
  </si>
  <si>
    <t>Salary and benefits to employee</t>
  </si>
  <si>
    <t>Notes Payable Related Parties</t>
  </si>
  <si>
    <t>Arkansas Valley Green and Gold Hemp | VGG Hemp Joint Venture Agreement [Member]</t>
  </si>
  <si>
    <t>Loan interest rate percentage</t>
  </si>
  <si>
    <t>Loans receivable, related parties</t>
  </si>
  <si>
    <t>Shares Cancelled | shares</t>
  </si>
  <si>
    <t>Refund of equity contribution</t>
  </si>
  <si>
    <t>Pure Sunfarms [Member] | Equity Contribution [Member]</t>
  </si>
  <si>
    <t>V F Hemp [Member]</t>
  </si>
  <si>
    <t>Debt securities maturity date</t>
  </si>
  <si>
    <t>AVGG Hemp [Member]</t>
  </si>
  <si>
    <t>Bank Of Montreal And Farm Credit Canada [Member]</t>
  </si>
  <si>
    <t>Line of credit facility maximum borrowing capacity</t>
  </si>
  <si>
    <t>Line of credit facility guarantee amount</t>
  </si>
  <si>
    <t>Related Party Transactions And Balances - Schedule Of Related Party Transactions (Detail) - USD ($) $ in Thousands</t>
  </si>
  <si>
    <t>Due from Joint Ventures</t>
  </si>
  <si>
    <t>VF Hemp [Member]</t>
  </si>
  <si>
    <t>AVGG Hemp Joint Venture Agreement [Member]</t>
  </si>
  <si>
    <t>Income Taxes - Additional Information (Detail) - USD ($) $ in Thousands</t>
  </si>
  <si>
    <t>Operating Loss Carryforwards [Line Items]</t>
  </si>
  <si>
    <t>Federal statutory tax rate of Canada</t>
  </si>
  <si>
    <t>27.00%</t>
  </si>
  <si>
    <t>26.00%</t>
  </si>
  <si>
    <t>Federal statutory tax rate of United States</t>
  </si>
  <si>
    <t>21.00%</t>
  </si>
  <si>
    <t>34.00%</t>
  </si>
  <si>
    <t>Effective tax rate</t>
  </si>
  <si>
    <t>165.60%</t>
  </si>
  <si>
    <t>23.40%</t>
  </si>
  <si>
    <t>Valuation allowance</t>
  </si>
  <si>
    <t>Net operating losses carry forwards</t>
  </si>
  <si>
    <t>Operating loss carry forwards, expiration year</t>
  </si>
  <si>
    <t>2031</t>
  </si>
  <si>
    <t>Uncertain tax benefits</t>
  </si>
  <si>
    <t>Income Tax Penalties and Interest</t>
  </si>
  <si>
    <t>State and Local Jurisdiction [Member]</t>
  </si>
  <si>
    <t>Foreign Tax Authority [Member]</t>
  </si>
  <si>
    <t>2027</t>
  </si>
  <si>
    <t>Income Taxes - Summary of income tax provision (recovery) (Detail) - USD ($) $ in Thousands</t>
  </si>
  <si>
    <t>Current</t>
  </si>
  <si>
    <t>Deferred</t>
  </si>
  <si>
    <t>Provision For (Recovery Of) Income Taxes</t>
  </si>
  <si>
    <t>Federal [member]</t>
  </si>
  <si>
    <t>State [member]</t>
  </si>
  <si>
    <t>Foreign [member]</t>
  </si>
  <si>
    <t>Income Taxes - Summary Of Effective Income Tax Rate Reconciliation (Detail) - USD ($) $ in Thousands</t>
  </si>
  <si>
    <t>(Loss) income before income taxes</t>
  </si>
  <si>
    <t>Tax (recovery) calculated at domestic tax rates applicable in the respective countries</t>
  </si>
  <si>
    <t>State tax adjustments</t>
  </si>
  <si>
    <t>Non-deductible items</t>
  </si>
  <si>
    <t>Capitalized debt amortization costs</t>
  </si>
  <si>
    <t>Share of (income) losses from joint venture</t>
  </si>
  <si>
    <t>Unrealized foreign exchange</t>
  </si>
  <si>
    <t>Deferred gains on non-cash contributions to joint venture</t>
  </si>
  <si>
    <t>Differences attributed to joint venture capital transactions</t>
  </si>
  <si>
    <t>Tax rate differences on deferred items</t>
  </si>
  <si>
    <t>Foreign exchange on translation</t>
  </si>
  <si>
    <t>Permanent and state true-up</t>
  </si>
  <si>
    <t>Statutory rate difference</t>
  </si>
  <si>
    <t>Income Taxes - Summary Of Deferred Tax Assets And Liabilities (Detail) - USD ($) $ in Thousands</t>
  </si>
  <si>
    <t>Deferred tax assets:</t>
  </si>
  <si>
    <t>Tax losses: Non-capital and farm losses</t>
  </si>
  <si>
    <t>Provisions: Debt and unit issuance costs</t>
  </si>
  <si>
    <t>Tax losses: Capital losses</t>
  </si>
  <si>
    <t>Joint venture shares</t>
  </si>
  <si>
    <t>Joint venture property, plant and equipment: Valuation allowance</t>
  </si>
  <si>
    <t>Tax losses: Valuation allowance</t>
  </si>
  <si>
    <t>Total deferred tax assets</t>
  </si>
  <si>
    <t>Deferred tax liabilities:</t>
  </si>
  <si>
    <t>Property, plant and equipment</t>
  </si>
  <si>
    <t>Total deferred tax liabilities</t>
  </si>
  <si>
    <t>Net tax assets</t>
  </si>
  <si>
    <t>Segment and Geographic Information - Summary of net sales by the countries and property, plant and equipment, net of accumulated depreciation (Detail) - USD ($) $ in Thousands</t>
  </si>
  <si>
    <t>Revenues [Abstract]</t>
  </si>
  <si>
    <t>Revenues</t>
  </si>
  <si>
    <t>Interest Expense [Abstract]</t>
  </si>
  <si>
    <t>Investment Income, Net [Abstract]</t>
  </si>
  <si>
    <t>Depreciation [Abstract]</t>
  </si>
  <si>
    <t>Depreciation</t>
  </si>
  <si>
    <t>Gross Profit [Abstract]</t>
  </si>
  <si>
    <t>Gross Profit</t>
  </si>
  <si>
    <t>Assets [Abstract]</t>
  </si>
  <si>
    <t>Assets</t>
  </si>
  <si>
    <t>Corporate [Member]</t>
  </si>
  <si>
    <t>United States [Member]</t>
  </si>
  <si>
    <t>United States [Member] | Produce Business [Member]</t>
  </si>
  <si>
    <t>Canada [Member]</t>
  </si>
  <si>
    <t>Canada [Member] | Produce Business [Member]</t>
  </si>
  <si>
    <t>Canada [Member] | Energy Business [Member]</t>
  </si>
  <si>
    <t>Energy - Canada [Member]</t>
  </si>
  <si>
    <t>Energy - Canada [Member] | Energy Business [Member]</t>
  </si>
  <si>
    <t>Income Per Share - Basic And Diluted Net Income Per Ordinary Share (Detail) - USD ($) $ / shares in Units, $ in Thousands</t>
  </si>
  <si>
    <t>Numerator:</t>
  </si>
  <si>
    <t>Denominator:</t>
  </si>
  <si>
    <t>Weighted average number of common shares - Basic</t>
  </si>
  <si>
    <t>Effect of dilutive securities- share-based employee options and awards</t>
  </si>
  <si>
    <t>Weighted average number of common shares - Diluted</t>
  </si>
  <si>
    <t>Antidilutive options and awards</t>
  </si>
  <si>
    <t>[1]</t>
  </si>
  <si>
    <t>Net income (loss) per ordinary share:</t>
  </si>
  <si>
    <t>Basic income(loss) per share</t>
  </si>
  <si>
    <t>Diluted income (loss) per share</t>
  </si>
  <si>
    <t>Options to purchase shares of common stock and unvested RSUs are not included in the calculation of net income (loss) per share because the effect would have been anti-dilutive.</t>
  </si>
  <si>
    <t>Income Per Share - Additional Information (Detail) - Common Stock [Member] - shares</t>
  </si>
  <si>
    <t>Mar. 24, 2020</t>
  </si>
  <si>
    <t>Earnings Per Share, Basic, by Common Class, Including Two Class Method [Line Items]</t>
  </si>
  <si>
    <t>Shares issued</t>
  </si>
  <si>
    <t>Subsequent Event [Member]</t>
  </si>
  <si>
    <t>Over-Allotment Option [Member] | Subsequent Event [Member]</t>
  </si>
  <si>
    <t>Share Based Compensation Plan - Additional Information (Detail) $ / shares in Units, $ in Thousands</t>
  </si>
  <si>
    <t>Dec. 31, 2019USD ($)$ / sharesshares</t>
  </si>
  <si>
    <t>Dec. 31, 2018USD ($)$ / shares</t>
  </si>
  <si>
    <t>Dec. 31, 2017USD ($)$ / shares</t>
  </si>
  <si>
    <t>Share-based Payment Arrangement, Expensed and Capitalized, Amount [Line Items]</t>
  </si>
  <si>
    <t>Share based compensation expense</t>
  </si>
  <si>
    <t>Unrecognized share based compensation expense</t>
  </si>
  <si>
    <t>Share based compensation cost expected period for recognition</t>
  </si>
  <si>
    <t>8 years 11 months 23 days</t>
  </si>
  <si>
    <t>Option granted contractual term</t>
  </si>
  <si>
    <t>Weighted average grant date fair value | (per share)</t>
  </si>
  <si>
    <t>Aggregate Intrinsic value exercised</t>
  </si>
  <si>
    <t>Selling, General and Administrative Expenses [Member]</t>
  </si>
  <si>
    <t>Stock Compensation Plan [Member]</t>
  </si>
  <si>
    <t>Number of shares available for issuance | shares</t>
  </si>
  <si>
    <t>Maximum percentage of outstanding shares</t>
  </si>
  <si>
    <t>10.00%</t>
  </si>
  <si>
    <t>Share Based Compensation Plan - Summary Of Fair Value Assigned To The Option Issues (Detail)</t>
  </si>
  <si>
    <t>Dec. 31, 2019$ / shares</t>
  </si>
  <si>
    <t>Dec. 31, 2018$ / shares</t>
  </si>
  <si>
    <t>Dec. 31, 2017$ / shares</t>
  </si>
  <si>
    <t>Expected volatility</t>
  </si>
  <si>
    <t>60.70%</t>
  </si>
  <si>
    <t>55.50%</t>
  </si>
  <si>
    <t>50.80%</t>
  </si>
  <si>
    <t>Dividend | $</t>
  </si>
  <si>
    <t>Risk-free interest rate</t>
  </si>
  <si>
    <t>1.86%</t>
  </si>
  <si>
    <t>2.30%</t>
  </si>
  <si>
    <t>1.43%</t>
  </si>
  <si>
    <t>Expected life</t>
  </si>
  <si>
    <t>5 years 8 months 12 days</t>
  </si>
  <si>
    <t>5 years 10 months 24 days</t>
  </si>
  <si>
    <t>6 years</t>
  </si>
  <si>
    <t>Fair value | $ / shares</t>
  </si>
  <si>
    <t>Share Based Compensation Plan - Summary Of Stock Option (Detail)</t>
  </si>
  <si>
    <t>Dec. 31, 2019$ / sharesshares</t>
  </si>
  <si>
    <t>Dec. 31, 2018USD ($)shares</t>
  </si>
  <si>
    <t>Dec. 31, 2018$ / sharesshares</t>
  </si>
  <si>
    <t>Dec. 31, 2017USD ($)shares</t>
  </si>
  <si>
    <t>Dec. 31, 2017$ / sharesshares</t>
  </si>
  <si>
    <t>Dec. 31, 2016$ / sharesshares</t>
  </si>
  <si>
    <t>Share-based Compensation Arrangement by Share-based Payment Award [Line Items]</t>
  </si>
  <si>
    <t>Weighted Average Remaining Contractual Term (years), Beginning balance</t>
  </si>
  <si>
    <t>Weighted Average Remaining Contractual Term (years), Ending balance</t>
  </si>
  <si>
    <t>Stock Option [Member]</t>
  </si>
  <si>
    <t>Number of Options, Beginning balance | shares</t>
  </si>
  <si>
    <t>Number of Options, Granted | shares</t>
  </si>
  <si>
    <t>Number of Options, Excercised | shares</t>
  </si>
  <si>
    <t>Number of Options, Forfeited/expired | shares</t>
  </si>
  <si>
    <t>Number of Options, Forfeited | shares</t>
  </si>
  <si>
    <t>Number of Options, Ending balance | shares</t>
  </si>
  <si>
    <t>Number of Options, Excercisable | shares</t>
  </si>
  <si>
    <t>Weighted Average Exercise Price, Beginning balance | $ / shares</t>
  </si>
  <si>
    <t>Weighted Average Exercise Price, Granted | $ / shares</t>
  </si>
  <si>
    <t>Weighted Average Exercise Price, Exercised | $ / shares</t>
  </si>
  <si>
    <t>Weighted Average Exercise Price, Forfeited/expired | $ / shares</t>
  </si>
  <si>
    <t>Weighted Average Exercise Price, Forfeited | $ / shares</t>
  </si>
  <si>
    <t>Weighted Average Exercise Price, Ending balance | $ / shares</t>
  </si>
  <si>
    <t>Weighted Average Exercise Price, Excercisable | $ / shares</t>
  </si>
  <si>
    <t>5 years 7 months 6 days</t>
  </si>
  <si>
    <t>5 years 8 months 8 days</t>
  </si>
  <si>
    <t>5 years 10 months 20 days</t>
  </si>
  <si>
    <t>6 years 2 months 26 days</t>
  </si>
  <si>
    <t>Weighted Average Remaining Contractual Term (years), Granted</t>
  </si>
  <si>
    <t>9 years 2 months 8 days</t>
  </si>
  <si>
    <t>9 years 5 months 8 days</t>
  </si>
  <si>
    <t>9 years 8 months 15 days</t>
  </si>
  <si>
    <t>Weighted Average Remaining Contractual Term (years), Exercised</t>
  </si>
  <si>
    <t>4 years 10 months 6 days</t>
  </si>
  <si>
    <t>2 years 8 months 4 days</t>
  </si>
  <si>
    <t>4 years 1 month 2 days</t>
  </si>
  <si>
    <t>Weighted Average Remaining Contractual Term (years), Exercisable</t>
  </si>
  <si>
    <t>4 years 2 months 4 days</t>
  </si>
  <si>
    <t>4 years 8 months 26 days</t>
  </si>
  <si>
    <t>4 years 10 months 9 days</t>
  </si>
  <si>
    <t>Aggregate Intrinsic Value, Ending balance | $</t>
  </si>
  <si>
    <t>Aggregate Intrinsic Value, Excercisable | $</t>
  </si>
  <si>
    <t>Share Based Compensation Plan - Summary Of Non-vested Stock Option (Detail) $ / shares in Units, $ in Thousands</t>
  </si>
  <si>
    <t>Dec. 31, 2019CAD ($)$ / sharesshares</t>
  </si>
  <si>
    <t>Beggining balance</t>
  </si>
  <si>
    <t>Granted</t>
  </si>
  <si>
    <t>Vested</t>
  </si>
  <si>
    <t>Forfeited</t>
  </si>
  <si>
    <t>Ending balance</t>
  </si>
  <si>
    <t>Beggining balance | $ / shares</t>
  </si>
  <si>
    <t>Granted | (per share)</t>
  </si>
  <si>
    <t>Vested | $ / shares</t>
  </si>
  <si>
    <t>Forfeited | $ / shares</t>
  </si>
  <si>
    <t>Ending balance | $ / shares</t>
  </si>
  <si>
    <t>Ending balance | $</t>
  </si>
  <si>
    <t>Share Based Compensation Plan - Summary of Performance base restricted share unit activity (Detail) - Performance-Based Restricted Share Unit [Member] - $ / shares</t>
  </si>
  <si>
    <t>Share-based Payment Arrangement, Option, Exercise Price Range [Line Items]</t>
  </si>
  <si>
    <t>Number of Performance-based Restricted Share Units, Beginning balance</t>
  </si>
  <si>
    <t>Number of Performance-based Restricted Share Units, Granted</t>
  </si>
  <si>
    <t>Number of Performance-based Restricted Share Units, Exercised</t>
  </si>
  <si>
    <t>Number of Performance-based Restricted Share Units, Forfeited/expired</t>
  </si>
  <si>
    <t>Number of Performance-based Restricted Share Units, Forfeited</t>
  </si>
  <si>
    <t>Number of Performance-based Restricted Share Units, Ending balance</t>
  </si>
  <si>
    <t>Number of Performance-based Restricted Share Units,Earned but unissued</t>
  </si>
  <si>
    <t>Weighted Average Grant Date Fair Value, Beginning balance</t>
  </si>
  <si>
    <t>Weighted Average Grant Date Fair Value, Granted</t>
  </si>
  <si>
    <t>Weighted Average Grant Date Fair Value, Excerised</t>
  </si>
  <si>
    <t>Weighted Average Grant Date Fair Value, Forfeited/expired</t>
  </si>
  <si>
    <t>Weighted Average Grant Date Fair Value, Forfeited</t>
  </si>
  <si>
    <t>Weighted Average Grant Date Fair Value, Ending balance</t>
  </si>
  <si>
    <t>Weighted Average Grant Date Fair Value, Earned but unissued</t>
  </si>
  <si>
    <t>Exercise price in CA$2.20</t>
  </si>
  <si>
    <t>Exercise price in CA$6.00</t>
  </si>
  <si>
    <t>Share Based Compensation Plan - Summary Of Non-vested Performance-Based Restricted Share units (Detail)</t>
  </si>
  <si>
    <t>Non-Vested Performance-Based Restricted Share Units [Member]</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Changes In Non-Cash Working Capital Items - (Detail) - USD ($) $ in Thousands</t>
  </si>
  <si>
    <t>Due from joint ventures</t>
  </si>
  <si>
    <t>Other assets, net of other liabilities</t>
  </si>
  <si>
    <t>Subsequent Events - Additional information (Detail) - Subsequent Event [Member]</t>
  </si>
  <si>
    <t>Mar. 28, 2020CAD ($)</t>
  </si>
  <si>
    <t>Mar. 24, 2020USD ($)$ / sharesshares</t>
  </si>
  <si>
    <t>Subsequent Event [Line Items]</t>
  </si>
  <si>
    <t>Capital Contribution</t>
  </si>
  <si>
    <t>Payments For Capital Contribution</t>
  </si>
  <si>
    <t>Capital Commitments</t>
  </si>
  <si>
    <t>Revolving Credit Facility [Member]</t>
  </si>
  <si>
    <t>Term Credit Facility [Member]</t>
  </si>
  <si>
    <t>Underwritten Public Offering [Member]</t>
  </si>
  <si>
    <t>Number of shares issued | shares</t>
  </si>
  <si>
    <t>Sale of stock, price per share | $ / shares</t>
  </si>
  <si>
    <t>Gross proceeds from sale of stock</t>
  </si>
  <si>
    <t>Payments of Stock Issuance Costs</t>
  </si>
  <si>
    <t>Net proceeds from sale of stock</t>
  </si>
  <si>
    <t>Over-Allotment Op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0"/>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27</v>
      </c>
    </row>
    <row r="18" spans="1:4">
      <c r="A18" s="4" t="s">
        <v>32</v>
      </c>
      <c r="B18" s="4" t="s">
        <v>9</v>
      </c>
    </row>
    <row r="19" spans="1:4">
      <c r="A19" s="4" t="s">
        <v>33</v>
      </c>
      <c r="B19" s="4" t="s">
        <v>9</v>
      </c>
    </row>
    <row r="20" spans="1:4">
      <c r="A20" s="4" t="s">
        <v>34</v>
      </c>
      <c r="B20" s="4" t="s">
        <v>35</v>
      </c>
    </row>
    <row r="21" spans="1:4">
      <c r="A21" s="4" t="s">
        <v>36</v>
      </c>
      <c r="B21" s="4" t="s">
        <v>9</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35</v>
      </c>
    </row>
    <row r="34" spans="1:4">
      <c r="A34" s="4" t="s">
        <v>60</v>
      </c>
      <c r="B34" s="4" t="s">
        <v>9</v>
      </c>
    </row>
    <row r="35" spans="1:4">
      <c r="A35" s="4" t="s">
        <v>61</v>
      </c>
      <c r="D35" s="5" t="n">
        <v>442067203</v>
      </c>
    </row>
    <row r="36" spans="1:4">
      <c r="A36" s="4" t="s">
        <v>62</v>
      </c>
      <c r="C36" s="6" t="n">
        <v>56250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1989</v>
      </c>
      <c r="C3" s="5" t="n">
        <v>11920</v>
      </c>
    </row>
    <row r="4" spans="1:3">
      <c r="A4" s="4" t="s">
        <v>67</v>
      </c>
      <c r="B4" s="6" t="n">
        <v>8997</v>
      </c>
      <c r="C4" s="6" t="n">
        <v>11292</v>
      </c>
    </row>
    <row r="5" spans="1:3">
      <c r="A5" s="4" t="s">
        <v>68</v>
      </c>
      <c r="B5" s="6" t="n">
        <v>15918</v>
      </c>
      <c r="C5" s="6" t="n">
        <v>24956</v>
      </c>
    </row>
    <row r="6" spans="1:3">
      <c r="A6" s="4" t="s">
        <v>69</v>
      </c>
      <c r="B6" s="6" t="n">
        <v>15418</v>
      </c>
      <c r="C6" s="6" t="n">
        <v>10873</v>
      </c>
    </row>
    <row r="7" spans="1:3">
      <c r="A7" s="4" t="s">
        <v>70</v>
      </c>
      <c r="B7" s="6" t="n">
        <v>342</v>
      </c>
      <c r="C7" s="6" t="n">
        <v>332</v>
      </c>
    </row>
    <row r="8" spans="1:3">
      <c r="A8" s="4" t="s">
        <v>71</v>
      </c>
      <c r="B8" s="6" t="n">
        <v>713</v>
      </c>
    </row>
    <row r="9" spans="1:3">
      <c r="A9" s="4" t="s">
        <v>72</v>
      </c>
      <c r="B9" s="6" t="n">
        <v>1259</v>
      </c>
      <c r="C9" s="6" t="n">
        <v>889</v>
      </c>
    </row>
    <row r="10" spans="1:3">
      <c r="A10" s="4" t="s">
        <v>73</v>
      </c>
      <c r="B10" s="6" t="n">
        <v>54636</v>
      </c>
      <c r="C10" s="6" t="n">
        <v>60262</v>
      </c>
    </row>
    <row r="11" spans="1:3">
      <c r="A11" s="3" t="s">
        <v>74</v>
      </c>
    </row>
    <row r="12" spans="1:3">
      <c r="A12" s="4" t="s">
        <v>75</v>
      </c>
      <c r="B12" s="6" t="n">
        <v>63158</v>
      </c>
      <c r="C12" s="6" t="n">
        <v>72188</v>
      </c>
    </row>
    <row r="13" spans="1:3">
      <c r="A13" s="4" t="s">
        <v>76</v>
      </c>
      <c r="B13" s="6" t="n">
        <v>3485</v>
      </c>
    </row>
    <row r="14" spans="1:3">
      <c r="A14" s="4" t="s">
        <v>77</v>
      </c>
      <c r="B14" s="6" t="n">
        <v>97</v>
      </c>
      <c r="C14" s="6" t="n">
        <v>176</v>
      </c>
    </row>
    <row r="15" spans="1:3">
      <c r="A15" s="4" t="s">
        <v>78</v>
      </c>
      <c r="B15" s="6" t="n">
        <v>41334</v>
      </c>
      <c r="C15" s="6" t="n">
        <v>6341</v>
      </c>
    </row>
    <row r="16" spans="1:3">
      <c r="A16" s="4" t="s">
        <v>79</v>
      </c>
      <c r="B16" s="6" t="n">
        <v>10865</v>
      </c>
    </row>
    <row r="17" spans="1:3">
      <c r="A17" s="4" t="s">
        <v>80</v>
      </c>
      <c r="B17" s="6" t="n">
        <v>7999</v>
      </c>
      <c r="C17" s="6" t="n">
        <v>274</v>
      </c>
    </row>
    <row r="18" spans="1:3">
      <c r="A18" s="4" t="s">
        <v>81</v>
      </c>
      <c r="B18" s="6" t="n">
        <v>1834</v>
      </c>
      <c r="C18" s="6" t="n">
        <v>2207</v>
      </c>
    </row>
    <row r="19" spans="1:3">
      <c r="A19" s="4" t="s">
        <v>82</v>
      </c>
      <c r="B19" s="6" t="n">
        <v>183408</v>
      </c>
      <c r="C19" s="6" t="n">
        <v>141448</v>
      </c>
    </row>
    <row r="20" spans="1:3">
      <c r="A20" s="3" t="s">
        <v>83</v>
      </c>
    </row>
    <row r="21" spans="1:3">
      <c r="A21" s="4" t="s">
        <v>84</v>
      </c>
      <c r="B21" s="6" t="n">
        <v>2000</v>
      </c>
      <c r="C21" s="6" t="n">
        <v>2000</v>
      </c>
    </row>
    <row r="22" spans="1:3">
      <c r="A22" s="4" t="s">
        <v>85</v>
      </c>
      <c r="B22" s="6" t="n">
        <v>12653</v>
      </c>
      <c r="C22" s="6" t="n">
        <v>14601</v>
      </c>
    </row>
    <row r="23" spans="1:3">
      <c r="A23" s="4" t="s">
        <v>86</v>
      </c>
      <c r="B23" s="6" t="n">
        <v>3423</v>
      </c>
      <c r="C23" s="6" t="n">
        <v>3414</v>
      </c>
    </row>
    <row r="24" spans="1:3">
      <c r="A24" s="4" t="s">
        <v>87</v>
      </c>
      <c r="B24" s="6" t="n">
        <v>875</v>
      </c>
    </row>
    <row r="25" spans="1:3">
      <c r="A25" s="4" t="s">
        <v>88</v>
      </c>
      <c r="B25" s="6" t="n">
        <v>61</v>
      </c>
      <c r="C25" s="6" t="n">
        <v>78</v>
      </c>
    </row>
    <row r="26" spans="1:3">
      <c r="A26" s="4" t="s">
        <v>89</v>
      </c>
      <c r="B26" s="6" t="n">
        <v>3017</v>
      </c>
      <c r="C26" s="6" t="n">
        <v>3509</v>
      </c>
    </row>
    <row r="27" spans="1:3">
      <c r="A27" s="4" t="s">
        <v>90</v>
      </c>
      <c r="B27" s="6" t="n">
        <v>22029</v>
      </c>
      <c r="C27" s="6" t="n">
        <v>23602</v>
      </c>
    </row>
    <row r="28" spans="1:3">
      <c r="A28" s="3" t="s">
        <v>91</v>
      </c>
    </row>
    <row r="29" spans="1:3">
      <c r="A29" s="4" t="s">
        <v>92</v>
      </c>
      <c r="B29" s="6" t="n">
        <v>28966</v>
      </c>
      <c r="C29" s="6" t="n">
        <v>32261</v>
      </c>
    </row>
    <row r="30" spans="1:3">
      <c r="A30" s="4" t="s">
        <v>93</v>
      </c>
      <c r="B30" s="6" t="n">
        <v>1873</v>
      </c>
    </row>
    <row r="31" spans="1:3">
      <c r="A31" s="4" t="s">
        <v>94</v>
      </c>
      <c r="B31" s="6" t="n">
        <v>2690</v>
      </c>
    </row>
    <row r="32" spans="1:3">
      <c r="A32" s="4" t="s">
        <v>95</v>
      </c>
      <c r="B32" s="6" t="n">
        <v>34</v>
      </c>
      <c r="C32" s="6" t="n">
        <v>102</v>
      </c>
    </row>
    <row r="33" spans="1:3">
      <c r="A33" s="4" t="s">
        <v>96</v>
      </c>
      <c r="B33" s="6" t="n">
        <v>1357</v>
      </c>
      <c r="C33" s="6" t="n">
        <v>1050</v>
      </c>
    </row>
    <row r="34" spans="1:3">
      <c r="A34" s="4" t="s">
        <v>97</v>
      </c>
      <c r="B34" s="6" t="n">
        <v>56949</v>
      </c>
      <c r="C34" s="6" t="n">
        <v>57015</v>
      </c>
    </row>
    <row r="35" spans="1:3">
      <c r="A35" s="4" t="s">
        <v>98</v>
      </c>
      <c r="B35" s="4" t="s">
        <v>99</v>
      </c>
      <c r="C35" s="4" t="s">
        <v>99</v>
      </c>
    </row>
    <row r="36" spans="1:3">
      <c r="A36" s="3" t="s">
        <v>100</v>
      </c>
    </row>
    <row r="37" spans="1:3">
      <c r="A37" s="4" t="s">
        <v>101</v>
      </c>
      <c r="B37" s="6" t="n">
        <v>98333</v>
      </c>
      <c r="C37" s="6" t="n">
        <v>60872</v>
      </c>
    </row>
    <row r="38" spans="1:3">
      <c r="A38" s="4" t="s">
        <v>102</v>
      </c>
      <c r="B38" s="6" t="n">
        <v>4351</v>
      </c>
      <c r="C38" s="6" t="n">
        <v>2198</v>
      </c>
    </row>
    <row r="39" spans="1:3">
      <c r="A39" s="4" t="s">
        <v>103</v>
      </c>
      <c r="B39" s="6" t="n">
        <v>-475</v>
      </c>
      <c r="C39" s="6" t="n">
        <v>-562</v>
      </c>
    </row>
    <row r="40" spans="1:3">
      <c r="A40" s="4" t="s">
        <v>104</v>
      </c>
      <c r="B40" s="6" t="n">
        <v>24250</v>
      </c>
      <c r="C40" s="6" t="n">
        <v>21925</v>
      </c>
    </row>
    <row r="41" spans="1:3">
      <c r="A41" s="4" t="s">
        <v>105</v>
      </c>
      <c r="B41" s="6" t="n">
        <v>126459</v>
      </c>
      <c r="C41" s="6" t="n">
        <v>84433</v>
      </c>
    </row>
    <row r="42" spans="1:3">
      <c r="A42" s="4" t="s">
        <v>106</v>
      </c>
      <c r="B42" s="5" t="n">
        <v>183408</v>
      </c>
      <c r="C42" s="5" t="n">
        <v>141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09</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44</v>
      </c>
      <c r="B20" s="4" t="s">
        <v>296</v>
      </c>
    </row>
    <row r="21" spans="1:2">
      <c r="A21" s="4" t="s">
        <v>297</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c r="B6" s="4" t="s">
        <v>321</v>
      </c>
    </row>
    <row r="7" spans="1:2">
      <c r="A7" s="4" t="s">
        <v>322</v>
      </c>
    </row>
    <row r="8" spans="1:2">
      <c r="A8" s="3" t="s">
        <v>317</v>
      </c>
    </row>
    <row r="9" spans="1:2">
      <c r="A9" s="4" t="s">
        <v>318</v>
      </c>
      <c r="B9" s="4" t="s">
        <v>323</v>
      </c>
    </row>
    <row r="10" spans="1:2">
      <c r="A10" s="4" t="s">
        <v>320</v>
      </c>
      <c r="B10"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7</v>
      </c>
      <c r="B1" s="2" t="s">
        <v>1</v>
      </c>
    </row>
    <row r="2" spans="1:3">
      <c r="B2" s="2" t="s">
        <v>2</v>
      </c>
      <c r="C2" s="2" t="s">
        <v>64</v>
      </c>
    </row>
    <row r="3" spans="1:3">
      <c r="A3" s="4" t="s">
        <v>108</v>
      </c>
      <c r="B3" s="5" t="n">
        <v>5</v>
      </c>
      <c r="C3" s="5" t="n">
        <v>50</v>
      </c>
    </row>
    <row r="4" spans="1:3">
      <c r="A4" s="4" t="s">
        <v>109</v>
      </c>
      <c r="B4" s="5" t="n">
        <v>0</v>
      </c>
      <c r="C4" s="5" t="n">
        <v>0</v>
      </c>
    </row>
    <row r="5" spans="1:3">
      <c r="A5" s="4" t="s">
        <v>110</v>
      </c>
      <c r="B5" s="4" t="s">
        <v>111</v>
      </c>
      <c r="C5" s="4" t="s">
        <v>111</v>
      </c>
    </row>
    <row r="6" spans="1:3">
      <c r="A6" s="4" t="s">
        <v>112</v>
      </c>
      <c r="B6" s="6" t="n">
        <v>52656669</v>
      </c>
      <c r="C6" s="6" t="n">
        <v>47642672</v>
      </c>
    </row>
    <row r="7" spans="1:3">
      <c r="A7" s="4" t="s">
        <v>113</v>
      </c>
      <c r="B7" s="6" t="n">
        <v>52656669</v>
      </c>
      <c r="C7" s="6" t="n">
        <v>476426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231</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41</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9</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v>
      </c>
    </row>
    <row r="3" spans="1:2">
      <c r="A3" s="3" t="s">
        <v>258</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374</v>
      </c>
      <c r="B1" s="2" t="s">
        <v>1</v>
      </c>
    </row>
    <row r="2" spans="1:2">
      <c r="B2" s="2" t="s">
        <v>375</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3</v>
      </c>
    </row>
    <row r="12" spans="1:2">
      <c r="A12" s="4" t="s">
        <v>384</v>
      </c>
    </row>
    <row r="13" spans="1:2">
      <c r="A13" s="3" t="s">
        <v>377</v>
      </c>
    </row>
    <row r="14" spans="1:2">
      <c r="A14" s="4" t="s">
        <v>385</v>
      </c>
      <c r="B14" s="6"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4</v>
      </c>
      <c r="D2" s="2" t="s">
        <v>115</v>
      </c>
    </row>
    <row r="3" spans="1:4">
      <c r="A3" s="3" t="s">
        <v>116</v>
      </c>
    </row>
    <row r="4" spans="1:4">
      <c r="A4" s="4" t="s">
        <v>117</v>
      </c>
      <c r="B4" s="5" t="n">
        <v>144568</v>
      </c>
      <c r="C4" s="5" t="n">
        <v>150000</v>
      </c>
      <c r="D4" s="5" t="n">
        <v>158406</v>
      </c>
    </row>
    <row r="5" spans="1:4">
      <c r="A5" s="4" t="s">
        <v>118</v>
      </c>
      <c r="B5" s="6" t="n">
        <v>-151913</v>
      </c>
      <c r="C5" s="6" t="n">
        <v>-140683</v>
      </c>
      <c r="D5" s="6" t="n">
        <v>-144433</v>
      </c>
    </row>
    <row r="6" spans="1:4">
      <c r="A6" s="4" t="s">
        <v>119</v>
      </c>
      <c r="B6" s="6" t="n">
        <v>-7345</v>
      </c>
      <c r="C6" s="6" t="n">
        <v>9317</v>
      </c>
      <c r="D6" s="6" t="n">
        <v>13973</v>
      </c>
    </row>
    <row r="7" spans="1:4">
      <c r="A7" s="4" t="s">
        <v>120</v>
      </c>
      <c r="B7" s="6" t="n">
        <v>-16762</v>
      </c>
      <c r="C7" s="6" t="n">
        <v>-14108</v>
      </c>
      <c r="D7" s="6" t="n">
        <v>-14875</v>
      </c>
    </row>
    <row r="8" spans="1:4">
      <c r="A8" s="4" t="s">
        <v>121</v>
      </c>
      <c r="B8" s="6" t="n">
        <v>-4714</v>
      </c>
      <c r="C8" s="6" t="n">
        <v>-1454</v>
      </c>
      <c r="D8" s="6" t="n">
        <v>-1519</v>
      </c>
    </row>
    <row r="9" spans="1:4">
      <c r="A9" s="4" t="s">
        <v>122</v>
      </c>
      <c r="B9" s="6" t="n">
        <v>-2614</v>
      </c>
      <c r="C9" s="6" t="n">
        <v>-2794</v>
      </c>
      <c r="D9" s="6" t="n">
        <v>-2695</v>
      </c>
    </row>
    <row r="10" spans="1:4">
      <c r="A10" s="4" t="s">
        <v>123</v>
      </c>
      <c r="B10" s="6" t="n">
        <v>1036</v>
      </c>
      <c r="C10" s="6" t="n">
        <v>311</v>
      </c>
      <c r="D10" s="4" t="s">
        <v>99</v>
      </c>
    </row>
    <row r="11" spans="1:4">
      <c r="A11" s="4" t="s">
        <v>124</v>
      </c>
      <c r="B11" s="6" t="n">
        <v>433</v>
      </c>
      <c r="C11" s="6" t="n">
        <v>-1047</v>
      </c>
      <c r="D11" s="6" t="n">
        <v>26</v>
      </c>
    </row>
    <row r="12" spans="1:4">
      <c r="A12" s="4" t="s">
        <v>125</v>
      </c>
      <c r="B12" s="6" t="n">
        <v>268</v>
      </c>
      <c r="C12" s="6" t="n">
        <v>131</v>
      </c>
      <c r="D12" s="6" t="n">
        <v>46</v>
      </c>
    </row>
    <row r="13" spans="1:4">
      <c r="A13" s="4" t="s">
        <v>126</v>
      </c>
      <c r="B13" s="6" t="n">
        <v>13564</v>
      </c>
      <c r="D13" s="6" t="n">
        <v>-8</v>
      </c>
    </row>
    <row r="14" spans="1:4">
      <c r="A14" s="4" t="s">
        <v>127</v>
      </c>
      <c r="B14" s="6" t="n">
        <v>-1184</v>
      </c>
    </row>
    <row r="15" spans="1:4">
      <c r="A15" s="4" t="s">
        <v>128</v>
      </c>
      <c r="B15" s="6" t="n">
        <v>-17318</v>
      </c>
      <c r="C15" s="6" t="n">
        <v>-9644</v>
      </c>
      <c r="D15" s="6" t="n">
        <v>-5052</v>
      </c>
    </row>
    <row r="16" spans="1:4">
      <c r="A16" s="4" t="s">
        <v>129</v>
      </c>
      <c r="B16" s="6" t="n">
        <v>5866</v>
      </c>
      <c r="C16" s="6" t="n">
        <v>2300</v>
      </c>
      <c r="D16" s="6" t="n">
        <v>763</v>
      </c>
    </row>
    <row r="17" spans="1:4">
      <c r="A17" s="4" t="s">
        <v>130</v>
      </c>
      <c r="B17" s="6" t="n">
        <v>-11452</v>
      </c>
      <c r="C17" s="6" t="n">
        <v>-7344</v>
      </c>
      <c r="D17" s="6" t="n">
        <v>-4289</v>
      </c>
    </row>
    <row r="18" spans="1:4">
      <c r="A18" s="4" t="s">
        <v>131</v>
      </c>
      <c r="B18" s="6" t="n">
        <v>13777</v>
      </c>
      <c r="C18" s="6" t="n">
        <v>-171</v>
      </c>
      <c r="D18" s="6" t="n">
        <v>-468</v>
      </c>
    </row>
    <row r="19" spans="1:4">
      <c r="A19" s="4" t="s">
        <v>132</v>
      </c>
      <c r="B19" s="5" t="n">
        <v>2325</v>
      </c>
      <c r="C19" s="5" t="n">
        <v>-7515</v>
      </c>
      <c r="D19" s="5" t="n">
        <v>-4757</v>
      </c>
    </row>
    <row r="20" spans="1:4">
      <c r="A20" s="3" t="s">
        <v>133</v>
      </c>
    </row>
    <row r="21" spans="1:4">
      <c r="A21" s="4" t="s">
        <v>134</v>
      </c>
      <c r="B21" s="7" t="n">
        <v>0.05</v>
      </c>
      <c r="C21" s="7" t="n">
        <v>-0.17</v>
      </c>
      <c r="D21" s="7" t="n">
        <v>-0.12</v>
      </c>
    </row>
    <row r="22" spans="1:4">
      <c r="A22" s="4" t="s">
        <v>135</v>
      </c>
      <c r="B22" s="7" t="n">
        <v>0.05</v>
      </c>
      <c r="C22" s="7" t="n">
        <v>-0.17</v>
      </c>
      <c r="D22" s="7" t="n">
        <v>-0.12</v>
      </c>
    </row>
    <row r="23" spans="1:4">
      <c r="A23" s="3" t="s">
        <v>136</v>
      </c>
    </row>
    <row r="24" spans="1:4">
      <c r="A24" s="4" t="s">
        <v>137</v>
      </c>
      <c r="B24" s="6" t="n">
        <v>49418228</v>
      </c>
      <c r="C24" s="6" t="n">
        <v>44356699</v>
      </c>
      <c r="D24" s="6" t="n">
        <v>39143912</v>
      </c>
    </row>
    <row r="25" spans="1:4">
      <c r="A25" s="4" t="s">
        <v>138</v>
      </c>
      <c r="B25" s="6" t="n">
        <v>51178981</v>
      </c>
      <c r="C25" s="6" t="n">
        <v>44356699</v>
      </c>
      <c r="D25" s="6" t="n">
        <v>39143912</v>
      </c>
    </row>
    <row r="26" spans="1:4">
      <c r="A26" s="4" t="s">
        <v>132</v>
      </c>
      <c r="B26" s="5" t="n">
        <v>2325</v>
      </c>
      <c r="C26" s="5" t="n">
        <v>-7515</v>
      </c>
      <c r="D26" s="5" t="n">
        <v>-4757</v>
      </c>
    </row>
    <row r="27" spans="1:4">
      <c r="A27" s="3" t="s">
        <v>139</v>
      </c>
    </row>
    <row r="28" spans="1:4">
      <c r="A28" s="4" t="s">
        <v>140</v>
      </c>
      <c r="B28" s="6" t="n">
        <v>87</v>
      </c>
      <c r="C28" s="6" t="n">
        <v>-171</v>
      </c>
      <c r="D28" s="6" t="n">
        <v>150</v>
      </c>
    </row>
    <row r="29" spans="1:4">
      <c r="A29" s="4" t="s">
        <v>141</v>
      </c>
      <c r="B29" s="5" t="n">
        <v>2412</v>
      </c>
      <c r="C29" s="5" t="n">
        <v>-7686</v>
      </c>
      <c r="D29" s="5" t="n">
        <v>-4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14"/>
  </cols>
  <sheetData>
    <row r="1" spans="1:5">
      <c r="A1" s="1" t="s">
        <v>386</v>
      </c>
      <c r="B1" s="2" t="s">
        <v>1</v>
      </c>
    </row>
    <row r="2" spans="1:5">
      <c r="B2" s="2" t="s">
        <v>387</v>
      </c>
      <c r="C2" s="2" t="s">
        <v>388</v>
      </c>
      <c r="D2" s="2" t="s">
        <v>389</v>
      </c>
      <c r="E2" s="2" t="s">
        <v>390</v>
      </c>
    </row>
    <row r="3" spans="1:5">
      <c r="A3" s="3" t="s">
        <v>264</v>
      </c>
    </row>
    <row r="4" spans="1:5">
      <c r="A4" s="4" t="s">
        <v>391</v>
      </c>
      <c r="B4" s="6" t="n">
        <v>1</v>
      </c>
      <c r="C4" s="6" t="n">
        <v>2</v>
      </c>
    </row>
    <row r="5" spans="1:5">
      <c r="A5" s="4" t="s">
        <v>392</v>
      </c>
      <c r="B5" s="5" t="n">
        <v>83</v>
      </c>
      <c r="C5" s="5" t="n">
        <v>160</v>
      </c>
      <c r="D5" s="5" t="n">
        <v>201</v>
      </c>
    </row>
    <row r="6" spans="1:5">
      <c r="A6" s="4" t="s">
        <v>393</v>
      </c>
      <c r="B6" s="4" t="s">
        <v>394</v>
      </c>
    </row>
    <row r="7" spans="1:5">
      <c r="A7" s="4" t="s">
        <v>395</v>
      </c>
      <c r="B7" s="4" t="s">
        <v>396</v>
      </c>
    </row>
    <row r="8" spans="1:5">
      <c r="A8" s="4" t="s">
        <v>397</v>
      </c>
      <c r="B8" s="4" t="s">
        <v>398</v>
      </c>
    </row>
    <row r="9" spans="1:5">
      <c r="A9" s="4" t="s">
        <v>399</v>
      </c>
      <c r="E9" s="4" t="s">
        <v>400</v>
      </c>
    </row>
    <row r="10" spans="1:5">
      <c r="A10" s="4" t="s">
        <v>401</v>
      </c>
    </row>
    <row r="11" spans="1:5">
      <c r="A11" s="3" t="s">
        <v>264</v>
      </c>
    </row>
    <row r="12" spans="1:5">
      <c r="A12" s="4" t="s">
        <v>402</v>
      </c>
      <c r="B12" s="5" t="n">
        <v>218</v>
      </c>
      <c r="C12" s="5" t="n">
        <v>401</v>
      </c>
    </row>
    <row r="13" spans="1:5">
      <c r="A13" s="4" t="s">
        <v>403</v>
      </c>
    </row>
    <row r="14" spans="1:5">
      <c r="A14" s="3" t="s">
        <v>264</v>
      </c>
    </row>
    <row r="15" spans="1:5">
      <c r="A15" s="4" t="s">
        <v>404</v>
      </c>
      <c r="B15" s="4" t="s">
        <v>405</v>
      </c>
    </row>
    <row r="16" spans="1:5">
      <c r="A16" s="4" t="s">
        <v>406</v>
      </c>
    </row>
    <row r="17" spans="1:5">
      <c r="A17" s="3" t="s">
        <v>264</v>
      </c>
    </row>
    <row r="18" spans="1:5">
      <c r="A18" s="4" t="s">
        <v>404</v>
      </c>
      <c r="B18" s="4" t="s">
        <v>405</v>
      </c>
    </row>
    <row r="19" spans="1:5">
      <c r="A19" s="4" t="s">
        <v>407</v>
      </c>
    </row>
    <row r="20" spans="1:5">
      <c r="A20" s="3" t="s">
        <v>264</v>
      </c>
    </row>
    <row r="21" spans="1:5">
      <c r="A21" s="4" t="s">
        <v>404</v>
      </c>
      <c r="B21" s="4" t="s">
        <v>405</v>
      </c>
    </row>
    <row r="22" spans="1:5">
      <c r="A22" s="4" t="s">
        <v>408</v>
      </c>
    </row>
    <row r="23" spans="1:5">
      <c r="A23" s="3" t="s">
        <v>264</v>
      </c>
    </row>
    <row r="24" spans="1:5">
      <c r="A24" s="4" t="s">
        <v>409</v>
      </c>
      <c r="B24" s="4" t="s">
        <v>410</v>
      </c>
    </row>
    <row r="25" spans="1:5">
      <c r="A25" s="4" t="s">
        <v>411</v>
      </c>
    </row>
    <row r="26" spans="1:5">
      <c r="A26" s="3" t="s">
        <v>264</v>
      </c>
    </row>
    <row r="27" spans="1:5">
      <c r="A27" s="4" t="s">
        <v>409</v>
      </c>
      <c r="B27" s="4" t="s">
        <v>410</v>
      </c>
    </row>
    <row r="28" spans="1:5">
      <c r="A28" s="4" t="s">
        <v>412</v>
      </c>
    </row>
    <row r="29" spans="1:5">
      <c r="A29" s="3" t="s">
        <v>264</v>
      </c>
    </row>
    <row r="30" spans="1:5">
      <c r="A30" s="4" t="s">
        <v>413</v>
      </c>
      <c r="B30" s="4" t="s">
        <v>414</v>
      </c>
    </row>
    <row r="31" spans="1:5">
      <c r="A31" s="4" t="s">
        <v>415</v>
      </c>
    </row>
    <row r="32" spans="1:5">
      <c r="A32" s="3" t="s">
        <v>264</v>
      </c>
    </row>
    <row r="33" spans="1:5">
      <c r="A33" s="4" t="s">
        <v>413</v>
      </c>
      <c r="C33" s="4" t="s">
        <v>416</v>
      </c>
    </row>
    <row r="34" spans="1:5">
      <c r="A34" s="4" t="s">
        <v>417</v>
      </c>
    </row>
    <row r="35" spans="1:5">
      <c r="A35" s="3" t="s">
        <v>264</v>
      </c>
    </row>
    <row r="36" spans="1:5">
      <c r="A36" s="4" t="s">
        <v>413</v>
      </c>
      <c r="C36" s="4" t="s">
        <v>418</v>
      </c>
    </row>
    <row r="37" spans="1:5">
      <c r="A37" s="4" t="s">
        <v>419</v>
      </c>
    </row>
    <row r="38" spans="1:5">
      <c r="A38" s="3" t="s">
        <v>264</v>
      </c>
    </row>
    <row r="39" spans="1:5">
      <c r="A39" s="4" t="s">
        <v>413</v>
      </c>
      <c r="B39" s="4" t="s">
        <v>420</v>
      </c>
      <c r="C39" s="4" t="s">
        <v>420</v>
      </c>
    </row>
    <row r="40" spans="1:5">
      <c r="A40" s="4" t="s">
        <v>421</v>
      </c>
    </row>
    <row r="41" spans="1:5">
      <c r="A41" s="3" t="s">
        <v>264</v>
      </c>
    </row>
    <row r="42" spans="1:5">
      <c r="A42" s="4" t="s">
        <v>413</v>
      </c>
      <c r="B42" s="4" t="s">
        <v>422</v>
      </c>
    </row>
    <row r="43" spans="1:5">
      <c r="A43" s="4" t="s">
        <v>423</v>
      </c>
    </row>
    <row r="44" spans="1:5">
      <c r="A44" s="3" t="s">
        <v>264</v>
      </c>
    </row>
    <row r="45" spans="1:5">
      <c r="A45" s="4" t="s">
        <v>413</v>
      </c>
      <c r="B45" s="4" t="s">
        <v>424</v>
      </c>
    </row>
    <row r="46" spans="1:5">
      <c r="A46" s="4" t="s">
        <v>425</v>
      </c>
    </row>
    <row r="47" spans="1:5">
      <c r="A47" s="3" t="s">
        <v>264</v>
      </c>
    </row>
    <row r="48" spans="1:5">
      <c r="A48" s="4" t="s">
        <v>413</v>
      </c>
      <c r="B48" s="4" t="s">
        <v>426</v>
      </c>
    </row>
    <row r="49" spans="1:5">
      <c r="A49" s="4" t="s">
        <v>427</v>
      </c>
    </row>
    <row r="50" spans="1:5">
      <c r="A50" s="3" t="s">
        <v>264</v>
      </c>
    </row>
    <row r="51" spans="1:5">
      <c r="A51" s="4" t="s">
        <v>413</v>
      </c>
      <c r="C51" s="4" t="s">
        <v>428</v>
      </c>
    </row>
    <row r="52" spans="1:5">
      <c r="A52" s="4" t="s">
        <v>429</v>
      </c>
    </row>
    <row r="53" spans="1:5">
      <c r="A53" s="3" t="s">
        <v>264</v>
      </c>
    </row>
    <row r="54" spans="1:5">
      <c r="A54" s="4" t="s">
        <v>413</v>
      </c>
      <c r="C54" s="4" t="s">
        <v>43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4</v>
      </c>
    </row>
    <row r="2" spans="1:3">
      <c r="A2" s="3" t="s">
        <v>432</v>
      </c>
    </row>
    <row r="3" spans="1:3">
      <c r="A3" s="4" t="s">
        <v>433</v>
      </c>
      <c r="B3" s="5" t="n">
        <v>15918</v>
      </c>
      <c r="C3" s="5" t="n">
        <v>24956</v>
      </c>
    </row>
    <row r="4" spans="1:3">
      <c r="A4" s="4" t="s">
        <v>401</v>
      </c>
    </row>
    <row r="5" spans="1:3">
      <c r="A5" s="3" t="s">
        <v>432</v>
      </c>
    </row>
    <row r="6" spans="1:3">
      <c r="A6" s="4" t="s">
        <v>433</v>
      </c>
      <c r="B6" s="6" t="n">
        <v>15281</v>
      </c>
      <c r="C6" s="6" t="n">
        <v>24249</v>
      </c>
    </row>
    <row r="7" spans="1:3">
      <c r="A7" s="4" t="s">
        <v>434</v>
      </c>
    </row>
    <row r="8" spans="1:3">
      <c r="A8" s="3" t="s">
        <v>432</v>
      </c>
    </row>
    <row r="9" spans="1:3">
      <c r="A9" s="4" t="s">
        <v>433</v>
      </c>
      <c r="B9" s="6" t="n">
        <v>530</v>
      </c>
      <c r="C9" s="6" t="n">
        <v>643</v>
      </c>
    </row>
    <row r="10" spans="1:3">
      <c r="A10" s="4" t="s">
        <v>435</v>
      </c>
    </row>
    <row r="11" spans="1:3">
      <c r="A11" s="3" t="s">
        <v>432</v>
      </c>
    </row>
    <row r="12" spans="1:3">
      <c r="A12" s="4" t="s">
        <v>433</v>
      </c>
      <c r="B12" s="5" t="n">
        <v>107</v>
      </c>
      <c r="C12" s="5" t="n">
        <v>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row r="12" spans="1:2">
      <c r="A12" s="4" t="s">
        <v>445</v>
      </c>
    </row>
    <row r="13" spans="1:2">
      <c r="A13" s="3" t="s">
        <v>438</v>
      </c>
    </row>
    <row r="14" spans="1:2">
      <c r="A14" s="4" t="s">
        <v>439</v>
      </c>
      <c r="B14" s="4" t="s">
        <v>446</v>
      </c>
    </row>
    <row r="15" spans="1:2">
      <c r="A15" s="4" t="s">
        <v>447</v>
      </c>
    </row>
    <row r="16" spans="1:2">
      <c r="A16" s="3" t="s">
        <v>438</v>
      </c>
    </row>
    <row r="17" spans="1:2">
      <c r="A17" s="4" t="s">
        <v>439</v>
      </c>
      <c r="B17" s="4" t="s">
        <v>394</v>
      </c>
    </row>
    <row r="18" spans="1:2">
      <c r="A18" s="4" t="s">
        <v>448</v>
      </c>
    </row>
    <row r="19" spans="1:2">
      <c r="A19" s="3" t="s">
        <v>438</v>
      </c>
    </row>
    <row r="20" spans="1:2">
      <c r="A20" s="4" t="s">
        <v>439</v>
      </c>
      <c r="B20" s="4" t="s">
        <v>446</v>
      </c>
    </row>
    <row r="21" spans="1:2">
      <c r="A21" s="4" t="s">
        <v>449</v>
      </c>
    </row>
    <row r="22" spans="1:2">
      <c r="A22" s="3" t="s">
        <v>438</v>
      </c>
    </row>
    <row r="23" spans="1:2">
      <c r="A23" s="4" t="s">
        <v>439</v>
      </c>
      <c r="B23" s="4" t="s">
        <v>394</v>
      </c>
    </row>
    <row r="24" spans="1:2">
      <c r="A24" s="4" t="s">
        <v>450</v>
      </c>
    </row>
    <row r="25" spans="1:2">
      <c r="A25" s="3" t="s">
        <v>438</v>
      </c>
    </row>
    <row r="26" spans="1:2">
      <c r="A26" s="4" t="s">
        <v>439</v>
      </c>
      <c r="B26"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64</v>
      </c>
    </row>
    <row r="3" spans="1:3">
      <c r="A3" s="3" t="s">
        <v>453</v>
      </c>
    </row>
    <row r="4" spans="1:3">
      <c r="A4" s="4" t="s">
        <v>454</v>
      </c>
      <c r="C4" s="5" t="n">
        <v>5064</v>
      </c>
    </row>
    <row r="5" spans="1:3">
      <c r="A5" s="4" t="s">
        <v>455</v>
      </c>
      <c r="B5" s="5" t="n">
        <v>-1287</v>
      </c>
      <c r="C5" s="6" t="n">
        <v>-210</v>
      </c>
    </row>
    <row r="6" spans="1:3">
      <c r="A6" s="4" t="s">
        <v>456</v>
      </c>
      <c r="C6" s="6" t="n">
        <v>4854</v>
      </c>
    </row>
    <row r="7" spans="1:3">
      <c r="A7" s="4" t="s">
        <v>457</v>
      </c>
      <c r="B7" s="6" t="n">
        <v>3565</v>
      </c>
      <c r="C7" s="6" t="n">
        <v>4269</v>
      </c>
    </row>
    <row r="8" spans="1:3">
      <c r="A8" s="4" t="s">
        <v>458</v>
      </c>
      <c r="C8" s="6" t="n">
        <v>88</v>
      </c>
    </row>
    <row r="9" spans="1:3">
      <c r="A9" s="4" t="s">
        <v>459</v>
      </c>
      <c r="B9" s="5" t="n">
        <v>95</v>
      </c>
      <c r="C9" s="6" t="n">
        <v>180</v>
      </c>
    </row>
    <row r="10" spans="1:3">
      <c r="A10" s="4" t="s">
        <v>460</v>
      </c>
      <c r="C10" s="6" t="n">
        <v>4537</v>
      </c>
    </row>
    <row r="11" spans="1:3">
      <c r="A11" s="4" t="s">
        <v>461</v>
      </c>
      <c r="C11" s="6" t="n">
        <v>871</v>
      </c>
    </row>
    <row r="12" spans="1:3">
      <c r="A12" s="4" t="s">
        <v>462</v>
      </c>
      <c r="C12" s="6" t="n">
        <v>3666</v>
      </c>
    </row>
    <row r="13" spans="1:3">
      <c r="A13" s="4" t="s">
        <v>463</v>
      </c>
      <c r="C13" s="5" t="n">
        <v>45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90</v>
      </c>
      <c r="D1" s="2" t="s">
        <v>64</v>
      </c>
    </row>
    <row r="2" spans="1:4">
      <c r="A2" s="3" t="s">
        <v>453</v>
      </c>
    </row>
    <row r="3" spans="1:4">
      <c r="A3" s="4" t="s">
        <v>465</v>
      </c>
      <c r="B3" s="5" t="n">
        <v>97</v>
      </c>
      <c r="C3" s="5" t="n">
        <v>4537</v>
      </c>
      <c r="D3" s="5" t="n">
        <v>176</v>
      </c>
    </row>
    <row r="4" spans="1:4">
      <c r="A4" s="4" t="s">
        <v>466</v>
      </c>
    </row>
    <row r="5" spans="1:4">
      <c r="A5" s="3" t="s">
        <v>453</v>
      </c>
    </row>
    <row r="6" spans="1:4">
      <c r="A6" s="4" t="s">
        <v>465</v>
      </c>
      <c r="C6" s="6" t="n">
        <v>140</v>
      </c>
    </row>
    <row r="7" spans="1:4">
      <c r="A7" s="4" t="s">
        <v>467</v>
      </c>
    </row>
    <row r="8" spans="1:4">
      <c r="A8" s="3" t="s">
        <v>453</v>
      </c>
    </row>
    <row r="9" spans="1:4">
      <c r="A9" s="4" t="s">
        <v>465</v>
      </c>
      <c r="C9" s="6" t="n">
        <v>4017</v>
      </c>
    </row>
    <row r="10" spans="1:4">
      <c r="A10" s="4" t="s">
        <v>468</v>
      </c>
    </row>
    <row r="11" spans="1:4">
      <c r="A11" s="3" t="s">
        <v>453</v>
      </c>
    </row>
    <row r="12" spans="1:4">
      <c r="A12" s="4" t="s">
        <v>465</v>
      </c>
      <c r="C12" s="5" t="n">
        <v>380</v>
      </c>
      <c r="D12" s="5" t="n">
        <v>1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4</v>
      </c>
    </row>
    <row r="2" spans="1:3">
      <c r="A2" s="3" t="s">
        <v>438</v>
      </c>
    </row>
    <row r="3" spans="1:3">
      <c r="A3" s="4" t="s">
        <v>470</v>
      </c>
      <c r="B3" s="5" t="n">
        <v>-80206</v>
      </c>
      <c r="C3" s="5" t="n">
        <v>-78043</v>
      </c>
    </row>
    <row r="4" spans="1:3">
      <c r="A4" s="4" t="s">
        <v>471</v>
      </c>
      <c r="B4" s="6" t="n">
        <v>63158</v>
      </c>
      <c r="C4" s="6" t="n">
        <v>72188</v>
      </c>
    </row>
    <row r="5" spans="1:3">
      <c r="A5" s="4" t="s">
        <v>466</v>
      </c>
    </row>
    <row r="6" spans="1:3">
      <c r="A6" s="3" t="s">
        <v>438</v>
      </c>
    </row>
    <row r="7" spans="1:3">
      <c r="A7" s="4" t="s">
        <v>472</v>
      </c>
      <c r="B7" s="6" t="n">
        <v>3204</v>
      </c>
      <c r="C7" s="6" t="n">
        <v>3932</v>
      </c>
    </row>
    <row r="8" spans="1:3">
      <c r="A8" s="4" t="s">
        <v>473</v>
      </c>
    </row>
    <row r="9" spans="1:3">
      <c r="A9" s="3" t="s">
        <v>438</v>
      </c>
    </row>
    <row r="10" spans="1:3">
      <c r="A10" s="4" t="s">
        <v>472</v>
      </c>
      <c r="B10" s="6" t="n">
        <v>3820</v>
      </c>
      <c r="C10" s="6" t="n">
        <v>3821</v>
      </c>
    </row>
    <row r="11" spans="1:3">
      <c r="A11" s="4" t="s">
        <v>467</v>
      </c>
    </row>
    <row r="12" spans="1:3">
      <c r="A12" s="3" t="s">
        <v>438</v>
      </c>
    </row>
    <row r="13" spans="1:3">
      <c r="A13" s="4" t="s">
        <v>472</v>
      </c>
      <c r="B13" s="6" t="n">
        <v>72772</v>
      </c>
      <c r="C13" s="6" t="n">
        <v>76989</v>
      </c>
    </row>
    <row r="14" spans="1:3">
      <c r="A14" s="4" t="s">
        <v>474</v>
      </c>
    </row>
    <row r="15" spans="1:3">
      <c r="A15" s="3" t="s">
        <v>438</v>
      </c>
    </row>
    <row r="16" spans="1:3">
      <c r="A16" s="4" t="s">
        <v>472</v>
      </c>
      <c r="B16" s="6" t="n">
        <v>61871</v>
      </c>
      <c r="C16" s="6" t="n">
        <v>64937</v>
      </c>
    </row>
    <row r="17" spans="1:3">
      <c r="A17" s="4" t="s">
        <v>475</v>
      </c>
    </row>
    <row r="18" spans="1:3">
      <c r="A18" s="3" t="s">
        <v>438</v>
      </c>
    </row>
    <row r="19" spans="1:3">
      <c r="A19" s="4" t="s">
        <v>472</v>
      </c>
      <c r="B19" s="5" t="n">
        <v>1697</v>
      </c>
      <c r="C19" s="5" t="n">
        <v>5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4</v>
      </c>
      <c r="D2" s="2" t="s">
        <v>115</v>
      </c>
    </row>
    <row r="3" spans="1:4">
      <c r="A3" s="3" t="s">
        <v>215</v>
      </c>
    </row>
    <row r="4" spans="1:4">
      <c r="A4" s="4" t="s">
        <v>477</v>
      </c>
      <c r="B4" s="5" t="n">
        <v>7366</v>
      </c>
      <c r="C4" s="5" t="n">
        <v>7027</v>
      </c>
      <c r="D4" s="5" t="n">
        <v>76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14"/>
  </cols>
  <sheetData>
    <row r="1" spans="1:14">
      <c r="A1" s="1" t="s">
        <v>478</v>
      </c>
      <c r="B1" s="2" t="s">
        <v>479</v>
      </c>
      <c r="C1" s="2" t="s">
        <v>480</v>
      </c>
      <c r="D1" s="2" t="s">
        <v>481</v>
      </c>
      <c r="E1" s="2" t="s">
        <v>482</v>
      </c>
      <c r="F1" s="2" t="s">
        <v>483</v>
      </c>
      <c r="G1" s="2" t="s">
        <v>484</v>
      </c>
      <c r="H1" s="2" t="s">
        <v>485</v>
      </c>
      <c r="I1" s="2" t="s">
        <v>486</v>
      </c>
      <c r="J1" s="2" t="s">
        <v>389</v>
      </c>
      <c r="K1" s="2" t="s">
        <v>487</v>
      </c>
      <c r="L1" s="2" t="s">
        <v>488</v>
      </c>
      <c r="M1" s="2" t="s">
        <v>489</v>
      </c>
      <c r="N1" s="2" t="s">
        <v>490</v>
      </c>
    </row>
    <row r="2" spans="1:14">
      <c r="A2" s="4" t="s">
        <v>491</v>
      </c>
      <c r="G2" s="5" t="n">
        <v>41334000</v>
      </c>
      <c r="I2" s="5" t="n">
        <v>6341000</v>
      </c>
    </row>
    <row r="3" spans="1:14">
      <c r="A3" s="4" t="s">
        <v>492</v>
      </c>
      <c r="G3" s="6" t="n">
        <v>26283000</v>
      </c>
      <c r="I3" s="6" t="n">
        <v>10873000</v>
      </c>
    </row>
    <row r="4" spans="1:14">
      <c r="A4" s="4" t="s">
        <v>493</v>
      </c>
      <c r="G4" s="6" t="n">
        <v>14507000</v>
      </c>
      <c r="I4" s="6" t="n">
        <v>10462000</v>
      </c>
    </row>
    <row r="5" spans="1:14">
      <c r="A5" s="4" t="s">
        <v>494</v>
      </c>
      <c r="G5" s="5" t="n">
        <v>13950000</v>
      </c>
    </row>
    <row r="6" spans="1:14">
      <c r="A6" s="4" t="s">
        <v>495</v>
      </c>
    </row>
    <row r="7" spans="1:14">
      <c r="A7" s="4" t="s">
        <v>378</v>
      </c>
      <c r="E7" s="4" t="s">
        <v>381</v>
      </c>
    </row>
    <row r="8" spans="1:14">
      <c r="A8" s="4" t="s">
        <v>496</v>
      </c>
    </row>
    <row r="9" spans="1:14">
      <c r="A9" s="4" t="s">
        <v>378</v>
      </c>
      <c r="E9" s="4" t="s">
        <v>497</v>
      </c>
    </row>
    <row r="10" spans="1:14">
      <c r="A10" s="4" t="s">
        <v>322</v>
      </c>
    </row>
    <row r="11" spans="1:14">
      <c r="A11" s="4" t="s">
        <v>378</v>
      </c>
      <c r="E11" s="4" t="s">
        <v>498</v>
      </c>
    </row>
    <row r="12" spans="1:14">
      <c r="A12" s="4" t="s">
        <v>493</v>
      </c>
      <c r="D12" s="5" t="n">
        <v>15000000</v>
      </c>
    </row>
    <row r="13" spans="1:14">
      <c r="A13" s="4" t="s">
        <v>316</v>
      </c>
    </row>
    <row r="14" spans="1:14">
      <c r="A14" s="4" t="s">
        <v>378</v>
      </c>
      <c r="G14" s="4" t="s">
        <v>383</v>
      </c>
      <c r="N14" s="4" t="s">
        <v>410</v>
      </c>
    </row>
    <row r="15" spans="1:14">
      <c r="A15" s="4" t="s">
        <v>499</v>
      </c>
      <c r="C15" s="6" t="n">
        <v>25000000</v>
      </c>
    </row>
    <row r="16" spans="1:14">
      <c r="A16" s="4" t="s">
        <v>500</v>
      </c>
      <c r="C16" s="5" t="n">
        <v>13600000</v>
      </c>
    </row>
    <row r="17" spans="1:14">
      <c r="A17" s="4" t="s">
        <v>491</v>
      </c>
      <c r="G17" s="5" t="n">
        <v>41334000</v>
      </c>
      <c r="I17" s="6" t="n">
        <v>6341000</v>
      </c>
      <c r="J17" s="5" t="n">
        <v>6511000</v>
      </c>
    </row>
    <row r="18" spans="1:14">
      <c r="A18" s="4" t="s">
        <v>501</v>
      </c>
      <c r="G18" s="5" t="n">
        <v>18717000</v>
      </c>
    </row>
    <row r="19" spans="1:14">
      <c r="A19" s="4" t="s">
        <v>502</v>
      </c>
      <c r="G19" s="4" t="s">
        <v>503</v>
      </c>
    </row>
    <row r="20" spans="1:14">
      <c r="A20" s="4" t="s">
        <v>504</v>
      </c>
      <c r="G20" s="4" t="s">
        <v>379</v>
      </c>
    </row>
    <row r="21" spans="1:14">
      <c r="A21" s="4" t="s">
        <v>505</v>
      </c>
      <c r="G21" s="5" t="n">
        <v>2671000</v>
      </c>
      <c r="I21" s="6" t="n">
        <v>796000</v>
      </c>
      <c r="J21" s="5" t="n">
        <v>0</v>
      </c>
    </row>
    <row r="22" spans="1:14">
      <c r="A22" s="4" t="s">
        <v>506</v>
      </c>
    </row>
    <row r="23" spans="1:14">
      <c r="A23" s="4" t="s">
        <v>378</v>
      </c>
      <c r="L23" s="4" t="s">
        <v>507</v>
      </c>
    </row>
    <row r="24" spans="1:14">
      <c r="A24" s="4" t="s">
        <v>508</v>
      </c>
      <c r="L24" s="5" t="n">
        <v>13000</v>
      </c>
    </row>
    <row r="25" spans="1:14">
      <c r="A25" s="4" t="s">
        <v>509</v>
      </c>
      <c r="L25" s="6" t="n">
        <v>1100</v>
      </c>
    </row>
    <row r="26" spans="1:14">
      <c r="A26" s="4" t="s">
        <v>510</v>
      </c>
      <c r="L26" s="5" t="n">
        <v>952</v>
      </c>
    </row>
    <row r="27" spans="1:14">
      <c r="A27" s="4" t="s">
        <v>511</v>
      </c>
      <c r="L27" s="4" t="s">
        <v>512</v>
      </c>
    </row>
    <row r="28" spans="1:14">
      <c r="A28" s="4" t="s">
        <v>513</v>
      </c>
      <c r="K28" s="4" t="s">
        <v>514</v>
      </c>
    </row>
    <row r="29" spans="1:14">
      <c r="A29" s="4" t="s">
        <v>515</v>
      </c>
    </row>
    <row r="30" spans="1:14">
      <c r="A30" s="4" t="s">
        <v>511</v>
      </c>
      <c r="L30" s="4" t="s">
        <v>516</v>
      </c>
    </row>
    <row r="31" spans="1:14">
      <c r="A31" s="4" t="s">
        <v>517</v>
      </c>
    </row>
    <row r="32" spans="1:14">
      <c r="A32" s="4" t="s">
        <v>518</v>
      </c>
      <c r="C32" s="5" t="n">
        <v>18700000</v>
      </c>
      <c r="M32" s="5" t="n">
        <v>25000</v>
      </c>
    </row>
    <row r="33" spans="1:14">
      <c r="A33" s="4" t="s">
        <v>322</v>
      </c>
    </row>
    <row r="34" spans="1:14">
      <c r="A34" s="4" t="s">
        <v>491</v>
      </c>
      <c r="G34" s="6" t="n">
        <v>0</v>
      </c>
      <c r="I34" s="4" t="s">
        <v>99</v>
      </c>
    </row>
    <row r="35" spans="1:14">
      <c r="A35" s="4" t="s">
        <v>501</v>
      </c>
      <c r="G35" s="5" t="n">
        <v>7000</v>
      </c>
    </row>
    <row r="36" spans="1:14">
      <c r="A36" s="4" t="s">
        <v>380</v>
      </c>
    </row>
    <row r="37" spans="1:14">
      <c r="A37" s="4" t="s">
        <v>519</v>
      </c>
      <c r="E37" s="5" t="n">
        <v>1184000</v>
      </c>
    </row>
    <row r="38" spans="1:14">
      <c r="A38" s="4" t="s">
        <v>520</v>
      </c>
    </row>
    <row r="39" spans="1:14">
      <c r="A39" s="4" t="s">
        <v>378</v>
      </c>
      <c r="D39" s="4" t="s">
        <v>379</v>
      </c>
    </row>
    <row r="40" spans="1:14">
      <c r="A40" s="4" t="s">
        <v>521</v>
      </c>
    </row>
    <row r="41" spans="1:14">
      <c r="A41" s="4" t="s">
        <v>378</v>
      </c>
      <c r="D41" s="4" t="s">
        <v>497</v>
      </c>
    </row>
    <row r="42" spans="1:14">
      <c r="A42" s="4" t="s">
        <v>522</v>
      </c>
    </row>
    <row r="43" spans="1:14">
      <c r="A43" s="4" t="s">
        <v>501</v>
      </c>
      <c r="B43" s="5" t="n">
        <v>5940000</v>
      </c>
    </row>
    <row r="44" spans="1:14">
      <c r="A44" s="4" t="s">
        <v>523</v>
      </c>
    </row>
    <row r="45" spans="1:14">
      <c r="A45" s="4" t="s">
        <v>524</v>
      </c>
      <c r="G45" s="4" t="s">
        <v>525</v>
      </c>
      <c r="H45" s="4" t="s">
        <v>525</v>
      </c>
    </row>
    <row r="46" spans="1:14">
      <c r="A46" s="4" t="s">
        <v>492</v>
      </c>
      <c r="G46" s="5" t="n">
        <v>13323</v>
      </c>
    </row>
    <row r="47" spans="1:14">
      <c r="A47" s="4" t="s">
        <v>526</v>
      </c>
      <c r="G47" s="4" t="s">
        <v>527</v>
      </c>
      <c r="H47" s="4" t="s">
        <v>527</v>
      </c>
    </row>
    <row r="48" spans="1:14">
      <c r="A48" s="4" t="s">
        <v>528</v>
      </c>
    </row>
    <row r="49" spans="1:14">
      <c r="A49" s="4" t="s">
        <v>529</v>
      </c>
      <c r="F49" s="5" t="n">
        <v>7200000</v>
      </c>
      <c r="H49" s="5" t="n">
        <v>7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64</v>
      </c>
    </row>
    <row r="3" spans="1:3">
      <c r="A3" s="4" t="s">
        <v>531</v>
      </c>
      <c r="B3" s="5" t="n">
        <v>6341</v>
      </c>
    </row>
    <row r="4" spans="1:3">
      <c r="A4" s="4" t="s">
        <v>532</v>
      </c>
      <c r="B4" s="6" t="n">
        <v>41334</v>
      </c>
      <c r="C4" s="5" t="n">
        <v>6341</v>
      </c>
    </row>
    <row r="5" spans="1:3">
      <c r="A5" s="4" t="s">
        <v>316</v>
      </c>
    </row>
    <row r="6" spans="1:3">
      <c r="A6" s="4" t="s">
        <v>531</v>
      </c>
      <c r="B6" s="6" t="n">
        <v>6341</v>
      </c>
      <c r="C6" s="6" t="n">
        <v>6511</v>
      </c>
    </row>
    <row r="7" spans="1:3">
      <c r="A7" s="4" t="s">
        <v>185</v>
      </c>
      <c r="B7" s="6" t="n">
        <v>18717</v>
      </c>
    </row>
    <row r="8" spans="1:3">
      <c r="A8" s="4" t="s">
        <v>533</v>
      </c>
      <c r="B8" s="6" t="n">
        <v>16276</v>
      </c>
      <c r="C8" s="6" t="n">
        <v>-171</v>
      </c>
    </row>
    <row r="9" spans="1:3">
      <c r="A9" s="4" t="s">
        <v>532</v>
      </c>
      <c r="B9" s="6" t="n">
        <v>41334</v>
      </c>
      <c r="C9" s="6" t="n">
        <v>6341</v>
      </c>
    </row>
    <row r="10" spans="1:3">
      <c r="A10" s="4" t="s">
        <v>322</v>
      </c>
    </row>
    <row r="11" spans="1:3">
      <c r="A11" s="4" t="s">
        <v>531</v>
      </c>
      <c r="B11" s="4" t="s">
        <v>99</v>
      </c>
    </row>
    <row r="12" spans="1:3">
      <c r="A12" s="4" t="s">
        <v>185</v>
      </c>
      <c r="B12" s="6" t="n">
        <v>7</v>
      </c>
    </row>
    <row r="13" spans="1:3">
      <c r="A13" s="4" t="s">
        <v>533</v>
      </c>
      <c r="B13" s="6" t="n">
        <v>-2464</v>
      </c>
    </row>
    <row r="14" spans="1:3">
      <c r="A14" s="4" t="s">
        <v>534</v>
      </c>
      <c r="B14" s="6" t="n">
        <v>2457</v>
      </c>
    </row>
    <row r="15" spans="1:3">
      <c r="A15" s="4" t="s">
        <v>532</v>
      </c>
      <c r="B15" s="5" t="n">
        <v>0</v>
      </c>
      <c r="C15" s="4" t="s">
        <v>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4</v>
      </c>
      <c r="D2" s="2" t="s">
        <v>115</v>
      </c>
    </row>
    <row r="3" spans="1:4">
      <c r="A3" s="3" t="s">
        <v>83</v>
      </c>
    </row>
    <row r="4" spans="1:4">
      <c r="A4" s="4" t="s">
        <v>536</v>
      </c>
      <c r="C4" s="4" t="s">
        <v>99</v>
      </c>
    </row>
    <row r="5" spans="1:4">
      <c r="A5" s="4" t="s">
        <v>537</v>
      </c>
      <c r="C5" s="4" t="s">
        <v>99</v>
      </c>
    </row>
    <row r="6" spans="1:4">
      <c r="A6" s="4" t="s">
        <v>322</v>
      </c>
    </row>
    <row r="7" spans="1:4">
      <c r="A7" s="3" t="s">
        <v>65</v>
      </c>
    </row>
    <row r="8" spans="1:4">
      <c r="A8" s="4" t="s">
        <v>66</v>
      </c>
      <c r="B8" s="5" t="n">
        <v>510</v>
      </c>
    </row>
    <row r="9" spans="1:4">
      <c r="A9" s="4" t="s">
        <v>433</v>
      </c>
      <c r="B9" s="6" t="n">
        <v>9308</v>
      </c>
    </row>
    <row r="10" spans="1:4">
      <c r="A10" s="4" t="s">
        <v>72</v>
      </c>
      <c r="B10" s="6" t="n">
        <v>36</v>
      </c>
    </row>
    <row r="11" spans="1:4">
      <c r="A11" s="4" t="s">
        <v>538</v>
      </c>
      <c r="B11" s="6" t="n">
        <v>1476</v>
      </c>
    </row>
    <row r="12" spans="1:4">
      <c r="A12" s="3" t="s">
        <v>83</v>
      </c>
    </row>
    <row r="13" spans="1:4">
      <c r="A13" s="4" t="s">
        <v>83</v>
      </c>
      <c r="B13" s="6" t="n">
        <v>-1788</v>
      </c>
    </row>
    <row r="14" spans="1:4">
      <c r="A14" s="4" t="s">
        <v>539</v>
      </c>
      <c r="B14" s="6" t="n">
        <v>-13323</v>
      </c>
    </row>
    <row r="15" spans="1:4">
      <c r="A15" s="4" t="s">
        <v>540</v>
      </c>
      <c r="B15" s="6" t="n">
        <v>-3781</v>
      </c>
    </row>
    <row r="16" spans="1:4">
      <c r="A16" s="3" t="s">
        <v>541</v>
      </c>
    </row>
    <row r="17" spans="1:4">
      <c r="A17" s="4" t="s">
        <v>542</v>
      </c>
      <c r="B17" s="6" t="n">
        <v>-3791</v>
      </c>
    </row>
    <row r="18" spans="1:4">
      <c r="A18" s="4" t="s">
        <v>543</v>
      </c>
      <c r="B18" s="6" t="n">
        <v>10</v>
      </c>
    </row>
    <row r="19" spans="1:4">
      <c r="A19" s="4" t="s">
        <v>540</v>
      </c>
      <c r="B19" s="6" t="n">
        <v>-3781</v>
      </c>
    </row>
    <row r="20" spans="1:4">
      <c r="A20" s="4" t="s">
        <v>544</v>
      </c>
      <c r="B20" s="6" t="n">
        <v>106</v>
      </c>
    </row>
    <row r="21" spans="1:4">
      <c r="A21" s="4" t="s">
        <v>118</v>
      </c>
      <c r="B21" s="6" t="n">
        <v>-232</v>
      </c>
    </row>
    <row r="22" spans="1:4">
      <c r="A22" s="4" t="s">
        <v>120</v>
      </c>
      <c r="B22" s="6" t="n">
        <v>-869</v>
      </c>
    </row>
    <row r="23" spans="1:4">
      <c r="A23" s="4" t="s">
        <v>122</v>
      </c>
      <c r="B23" s="6" t="n">
        <v>-440</v>
      </c>
    </row>
    <row r="24" spans="1:4">
      <c r="A24" s="4" t="s">
        <v>545</v>
      </c>
      <c r="B24" s="6" t="n">
        <v>-2356</v>
      </c>
    </row>
    <row r="25" spans="1:4">
      <c r="A25" s="4" t="s">
        <v>132</v>
      </c>
      <c r="B25" s="6" t="n">
        <v>-3791</v>
      </c>
    </row>
    <row r="26" spans="1:4">
      <c r="A26" s="4" t="s">
        <v>316</v>
      </c>
    </row>
    <row r="27" spans="1:4">
      <c r="A27" s="3" t="s">
        <v>65</v>
      </c>
    </row>
    <row r="28" spans="1:4">
      <c r="A28" s="4" t="s">
        <v>66</v>
      </c>
      <c r="B28" s="6" t="n">
        <v>7356</v>
      </c>
      <c r="C28" s="6" t="n">
        <v>1731</v>
      </c>
    </row>
    <row r="29" spans="1:4">
      <c r="A29" s="4" t="s">
        <v>546</v>
      </c>
      <c r="B29" s="6" t="n">
        <v>8687</v>
      </c>
      <c r="C29" s="6" t="n">
        <v>962</v>
      </c>
    </row>
    <row r="30" spans="1:4">
      <c r="A30" s="4" t="s">
        <v>433</v>
      </c>
      <c r="B30" s="6" t="n">
        <v>21745</v>
      </c>
      <c r="C30" s="6" t="n">
        <v>5101</v>
      </c>
    </row>
    <row r="31" spans="1:4">
      <c r="A31" s="4" t="s">
        <v>547</v>
      </c>
      <c r="B31" s="6" t="n">
        <v>6964</v>
      </c>
      <c r="C31" s="6" t="n">
        <v>730</v>
      </c>
    </row>
    <row r="32" spans="1:4">
      <c r="A32" s="4" t="s">
        <v>538</v>
      </c>
      <c r="B32" s="6" t="n">
        <v>108652</v>
      </c>
      <c r="C32" s="6" t="n">
        <v>49074</v>
      </c>
    </row>
    <row r="33" spans="1:4">
      <c r="A33" s="3" t="s">
        <v>83</v>
      </c>
    </row>
    <row r="34" spans="1:4">
      <c r="A34" s="4" t="s">
        <v>539</v>
      </c>
      <c r="B34" s="6" t="n">
        <v>-26413</v>
      </c>
      <c r="C34" s="6" t="n">
        <v>-2244</v>
      </c>
    </row>
    <row r="35" spans="1:4">
      <c r="A35" s="4" t="s">
        <v>85</v>
      </c>
      <c r="B35" s="6" t="n">
        <v>-4938</v>
      </c>
      <c r="C35" s="6" t="n">
        <v>-6862</v>
      </c>
    </row>
    <row r="36" spans="1:4">
      <c r="A36" s="4" t="s">
        <v>548</v>
      </c>
      <c r="B36" s="6" t="n">
        <v>-5021</v>
      </c>
      <c r="C36" s="6" t="n">
        <v>-380</v>
      </c>
    </row>
    <row r="37" spans="1:4">
      <c r="A37" s="4" t="s">
        <v>549</v>
      </c>
      <c r="B37" s="6" t="n">
        <v>-8489</v>
      </c>
    </row>
    <row r="38" spans="1:4">
      <c r="A38" s="4" t="s">
        <v>550</v>
      </c>
      <c r="B38" s="6" t="n">
        <v>-1423</v>
      </c>
      <c r="C38" s="6" t="n">
        <v>-19442</v>
      </c>
    </row>
    <row r="39" spans="1:4">
      <c r="A39" s="4" t="s">
        <v>536</v>
      </c>
      <c r="B39" s="6" t="n">
        <v>-13089</v>
      </c>
    </row>
    <row r="40" spans="1:4">
      <c r="A40" s="4" t="s">
        <v>537</v>
      </c>
      <c r="B40" s="6" t="n">
        <v>-2473</v>
      </c>
    </row>
    <row r="41" spans="1:4">
      <c r="A41" s="4" t="s">
        <v>540</v>
      </c>
      <c r="B41" s="6" t="n">
        <v>91558</v>
      </c>
      <c r="C41" s="6" t="n">
        <v>28670</v>
      </c>
    </row>
    <row r="42" spans="1:4">
      <c r="A42" s="3" t="s">
        <v>541</v>
      </c>
    </row>
    <row r="43" spans="1:4">
      <c r="A43" s="4" t="s">
        <v>542</v>
      </c>
      <c r="B43" s="6" t="n">
        <v>26679</v>
      </c>
      <c r="C43" s="6" t="n">
        <v>-734</v>
      </c>
    </row>
    <row r="44" spans="1:4">
      <c r="A44" s="4" t="s">
        <v>543</v>
      </c>
      <c r="B44" s="6" t="n">
        <v>63481</v>
      </c>
      <c r="C44" s="6" t="n">
        <v>31008</v>
      </c>
    </row>
    <row r="45" spans="1:4">
      <c r="A45" s="4" t="s">
        <v>551</v>
      </c>
      <c r="B45" s="6" t="n">
        <v>1398</v>
      </c>
      <c r="C45" s="6" t="n">
        <v>-1604</v>
      </c>
    </row>
    <row r="46" spans="1:4">
      <c r="A46" s="4" t="s">
        <v>540</v>
      </c>
      <c r="B46" s="6" t="n">
        <v>91558</v>
      </c>
      <c r="C46" s="6" t="n">
        <v>28670</v>
      </c>
    </row>
    <row r="47" spans="1:4">
      <c r="A47" s="4" t="s">
        <v>544</v>
      </c>
      <c r="B47" s="6" t="n">
        <v>62341</v>
      </c>
      <c r="C47" s="6" t="n">
        <v>3691</v>
      </c>
    </row>
    <row r="48" spans="1:4">
      <c r="A48" s="4" t="s">
        <v>118</v>
      </c>
      <c r="B48" s="6" t="n">
        <v>-15067</v>
      </c>
      <c r="C48" s="6" t="n">
        <v>-1154</v>
      </c>
    </row>
    <row r="49" spans="1:4">
      <c r="A49" s="4" t="s">
        <v>552</v>
      </c>
      <c r="B49" s="6" t="n">
        <v>47274</v>
      </c>
      <c r="C49" s="6" t="n">
        <v>2537</v>
      </c>
    </row>
    <row r="50" spans="1:4">
      <c r="A50" s="4" t="s">
        <v>120</v>
      </c>
      <c r="B50" s="6" t="n">
        <v>-7882</v>
      </c>
      <c r="C50" s="6" t="n">
        <v>-2584</v>
      </c>
      <c r="D50" s="5" t="n">
        <v>-701</v>
      </c>
    </row>
    <row r="51" spans="1:4">
      <c r="A51" s="4" t="s">
        <v>553</v>
      </c>
      <c r="B51" s="6" t="n">
        <v>39392</v>
      </c>
      <c r="C51" s="6" t="n">
        <v>-47</v>
      </c>
      <c r="D51" s="6" t="n">
        <v>-701</v>
      </c>
    </row>
    <row r="52" spans="1:4">
      <c r="A52" s="4" t="s">
        <v>122</v>
      </c>
      <c r="B52" s="6" t="n">
        <v>-884</v>
      </c>
      <c r="C52" s="6" t="n">
        <v>-72</v>
      </c>
    </row>
    <row r="53" spans="1:4">
      <c r="A53" s="4" t="s">
        <v>124</v>
      </c>
      <c r="B53" s="6" t="n">
        <v>-9</v>
      </c>
      <c r="C53" s="6" t="n">
        <v>-176</v>
      </c>
      <c r="D53" s="6" t="n">
        <v>-3</v>
      </c>
    </row>
    <row r="54" spans="1:4">
      <c r="A54" s="4" t="s">
        <v>554</v>
      </c>
      <c r="B54" s="6" t="n">
        <v>-144</v>
      </c>
    </row>
    <row r="55" spans="1:4">
      <c r="A55" s="4" t="s">
        <v>555</v>
      </c>
      <c r="B55" s="6" t="n">
        <v>26</v>
      </c>
      <c r="C55" s="6" t="n">
        <v>18</v>
      </c>
    </row>
    <row r="56" spans="1:4">
      <c r="A56" s="4" t="s">
        <v>556</v>
      </c>
      <c r="B56" s="6" t="n">
        <v>38381</v>
      </c>
      <c r="C56" s="6" t="n">
        <v>-277</v>
      </c>
      <c r="D56" s="6" t="n">
        <v>-704</v>
      </c>
    </row>
    <row r="57" spans="1:4">
      <c r="A57" s="4" t="s">
        <v>557</v>
      </c>
      <c r="B57" s="6" t="n">
        <v>-10967</v>
      </c>
      <c r="C57" s="6" t="n">
        <v>55</v>
      </c>
      <c r="D57" s="6" t="n">
        <v>192</v>
      </c>
    </row>
    <row r="58" spans="1:4">
      <c r="A58" s="4" t="s">
        <v>132</v>
      </c>
      <c r="B58" s="5" t="n">
        <v>27414</v>
      </c>
      <c r="C58" s="5" t="n">
        <v>-222</v>
      </c>
      <c r="D58" s="5" t="n">
        <v>-5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42</v>
      </c>
      <c r="B1" s="2" t="s">
        <v>143</v>
      </c>
      <c r="C1" s="2" t="s">
        <v>144</v>
      </c>
      <c r="D1" s="2" t="s">
        <v>145</v>
      </c>
      <c r="E1" s="2" t="s">
        <v>146</v>
      </c>
      <c r="F1" s="2" t="s">
        <v>147</v>
      </c>
    </row>
    <row r="2" spans="1:6">
      <c r="A2" s="4" t="s">
        <v>148</v>
      </c>
      <c r="B2" s="5" t="n">
        <v>60002</v>
      </c>
      <c r="C2" s="5" t="n">
        <v>24954</v>
      </c>
      <c r="D2" s="5" t="n">
        <v>1392</v>
      </c>
      <c r="E2" s="5" t="n">
        <v>-541</v>
      </c>
      <c r="F2" s="5" t="n">
        <v>34197</v>
      </c>
    </row>
    <row r="3" spans="1:6">
      <c r="A3" s="4" t="s">
        <v>149</v>
      </c>
      <c r="C3" s="6" t="n">
        <v>38882945</v>
      </c>
    </row>
    <row r="4" spans="1:6">
      <c r="A4" s="4" t="s">
        <v>150</v>
      </c>
      <c r="B4" s="6" t="n">
        <v>9769</v>
      </c>
      <c r="C4" s="5" t="n">
        <v>9769</v>
      </c>
    </row>
    <row r="5" spans="1:6">
      <c r="A5" s="4" t="s">
        <v>151</v>
      </c>
      <c r="C5" s="6" t="n">
        <v>2500000</v>
      </c>
    </row>
    <row r="6" spans="1:6">
      <c r="A6" s="4" t="s">
        <v>152</v>
      </c>
      <c r="B6" s="6" t="n">
        <v>59</v>
      </c>
      <c r="C6" s="5" t="n">
        <v>59</v>
      </c>
    </row>
    <row r="7" spans="1:6">
      <c r="A7" s="4" t="s">
        <v>153</v>
      </c>
      <c r="C7" s="6" t="n">
        <v>91667</v>
      </c>
    </row>
    <row r="8" spans="1:6">
      <c r="A8" s="4" t="s">
        <v>154</v>
      </c>
      <c r="B8" s="6" t="n">
        <v>148</v>
      </c>
      <c r="D8" s="6" t="n">
        <v>148</v>
      </c>
    </row>
    <row r="9" spans="1:6">
      <c r="A9" s="4" t="s">
        <v>155</v>
      </c>
      <c r="B9" s="6" t="n">
        <v>1519</v>
      </c>
      <c r="C9" s="5" t="n">
        <v>1333</v>
      </c>
      <c r="D9" s="6" t="n">
        <v>186</v>
      </c>
    </row>
    <row r="10" spans="1:6">
      <c r="A10" s="4" t="s">
        <v>156</v>
      </c>
      <c r="C10" s="6" t="n">
        <v>768000</v>
      </c>
    </row>
    <row r="11" spans="1:6">
      <c r="A11" s="4" t="s">
        <v>157</v>
      </c>
      <c r="B11" s="6" t="n">
        <v>150</v>
      </c>
      <c r="E11" s="6" t="n">
        <v>150</v>
      </c>
    </row>
    <row r="12" spans="1:6">
      <c r="A12" s="4" t="s">
        <v>158</v>
      </c>
      <c r="B12" s="6" t="n">
        <v>-4757</v>
      </c>
      <c r="F12" s="6" t="n">
        <v>-4757</v>
      </c>
    </row>
    <row r="13" spans="1:6">
      <c r="A13" s="4" t="s">
        <v>159</v>
      </c>
      <c r="B13" s="6" t="n">
        <v>66890</v>
      </c>
      <c r="C13" s="5" t="n">
        <v>36115</v>
      </c>
      <c r="D13" s="6" t="n">
        <v>1726</v>
      </c>
      <c r="E13" s="6" t="n">
        <v>-391</v>
      </c>
      <c r="F13" s="6" t="n">
        <v>29440</v>
      </c>
    </row>
    <row r="14" spans="1:6">
      <c r="A14" s="4" t="s">
        <v>160</v>
      </c>
      <c r="C14" s="6" t="n">
        <v>42242612</v>
      </c>
    </row>
    <row r="15" spans="1:6">
      <c r="A15" s="4" t="s">
        <v>150</v>
      </c>
      <c r="B15" s="6" t="n">
        <v>15737</v>
      </c>
      <c r="C15" s="5" t="n">
        <v>15737</v>
      </c>
    </row>
    <row r="16" spans="1:6">
      <c r="A16" s="4" t="s">
        <v>151</v>
      </c>
      <c r="C16" s="6" t="n">
        <v>3097200</v>
      </c>
    </row>
    <row r="17" spans="1:6">
      <c r="A17" s="4" t="s">
        <v>161</v>
      </c>
      <c r="B17" s="6" t="n">
        <v>7755</v>
      </c>
      <c r="C17" s="5" t="n">
        <v>7755</v>
      </c>
    </row>
    <row r="18" spans="1:6">
      <c r="A18" s="4" t="s">
        <v>162</v>
      </c>
      <c r="C18" s="6" t="n">
        <v>1886793</v>
      </c>
    </row>
    <row r="19" spans="1:6">
      <c r="A19" s="4" t="s">
        <v>152</v>
      </c>
      <c r="B19" s="6" t="n">
        <v>283</v>
      </c>
      <c r="C19" s="5" t="n">
        <v>434</v>
      </c>
      <c r="D19" s="6" t="n">
        <v>-151</v>
      </c>
    </row>
    <row r="20" spans="1:6">
      <c r="A20" s="4" t="s">
        <v>153</v>
      </c>
      <c r="C20" s="6" t="n">
        <v>365733</v>
      </c>
    </row>
    <row r="21" spans="1:6">
      <c r="A21" s="4" t="s">
        <v>155</v>
      </c>
      <c r="B21" s="6" t="n">
        <v>1454</v>
      </c>
      <c r="C21" s="5" t="n">
        <v>831</v>
      </c>
      <c r="D21" s="6" t="n">
        <v>623</v>
      </c>
    </row>
    <row r="22" spans="1:6">
      <c r="A22" s="4" t="s">
        <v>156</v>
      </c>
      <c r="C22" s="6" t="n">
        <v>50334</v>
      </c>
    </row>
    <row r="23" spans="1:6">
      <c r="A23" s="4" t="s">
        <v>157</v>
      </c>
      <c r="B23" s="6" t="n">
        <v>-171</v>
      </c>
      <c r="E23" s="6" t="n">
        <v>-171</v>
      </c>
    </row>
    <row r="24" spans="1:6">
      <c r="A24" s="4" t="s">
        <v>158</v>
      </c>
      <c r="B24" s="6" t="n">
        <v>-7515</v>
      </c>
      <c r="F24" s="6" t="n">
        <v>-7515</v>
      </c>
    </row>
    <row r="25" spans="1:6">
      <c r="A25" s="4" t="s">
        <v>163</v>
      </c>
      <c r="B25" s="6" t="n">
        <v>84433</v>
      </c>
      <c r="C25" s="5" t="n">
        <v>60872</v>
      </c>
      <c r="D25" s="6" t="n">
        <v>2198</v>
      </c>
      <c r="E25" s="6" t="n">
        <v>-562</v>
      </c>
      <c r="F25" s="6" t="n">
        <v>21925</v>
      </c>
    </row>
    <row r="26" spans="1:6">
      <c r="A26" s="4" t="s">
        <v>164</v>
      </c>
      <c r="C26" s="6" t="n">
        <v>47642672</v>
      </c>
    </row>
    <row r="27" spans="1:6">
      <c r="A27" s="4" t="s">
        <v>150</v>
      </c>
      <c r="B27" s="6" t="n">
        <v>34225</v>
      </c>
      <c r="C27" s="5" t="n">
        <v>34225</v>
      </c>
    </row>
    <row r="28" spans="1:6">
      <c r="A28" s="4" t="s">
        <v>151</v>
      </c>
      <c r="C28" s="6" t="n">
        <v>4059000</v>
      </c>
    </row>
    <row r="29" spans="1:6">
      <c r="A29" s="4" t="s">
        <v>152</v>
      </c>
      <c r="B29" s="6" t="n">
        <v>208</v>
      </c>
      <c r="C29" s="5" t="n">
        <v>324</v>
      </c>
      <c r="D29" s="6" t="n">
        <v>-116</v>
      </c>
    </row>
    <row r="30" spans="1:6">
      <c r="A30" s="4" t="s">
        <v>153</v>
      </c>
      <c r="C30" s="6" t="n">
        <v>212332</v>
      </c>
    </row>
    <row r="31" spans="1:6">
      <c r="A31" s="4" t="s">
        <v>155</v>
      </c>
      <c r="B31" s="6" t="n">
        <v>4715</v>
      </c>
      <c r="C31" s="5" t="n">
        <v>2298</v>
      </c>
      <c r="D31" s="6" t="n">
        <v>2417</v>
      </c>
    </row>
    <row r="32" spans="1:6">
      <c r="A32" s="4" t="s">
        <v>156</v>
      </c>
      <c r="C32" s="6" t="n">
        <v>442665</v>
      </c>
    </row>
    <row r="33" spans="1:6">
      <c r="A33" s="4" t="s">
        <v>165</v>
      </c>
      <c r="B33" s="6" t="n">
        <v>466</v>
      </c>
      <c r="C33" s="5" t="n">
        <v>614</v>
      </c>
      <c r="D33" s="6" t="n">
        <v>-148</v>
      </c>
    </row>
    <row r="34" spans="1:6">
      <c r="A34" s="4" t="s">
        <v>166</v>
      </c>
      <c r="C34" s="6" t="n">
        <v>300000</v>
      </c>
    </row>
    <row r="35" spans="1:6">
      <c r="A35" s="4" t="s">
        <v>157</v>
      </c>
      <c r="B35" s="6" t="n">
        <v>87</v>
      </c>
      <c r="E35" s="6" t="n">
        <v>87</v>
      </c>
    </row>
    <row r="36" spans="1:6">
      <c r="A36" s="4" t="s">
        <v>158</v>
      </c>
      <c r="B36" s="6" t="n">
        <v>2325</v>
      </c>
      <c r="F36" s="6" t="n">
        <v>2325</v>
      </c>
    </row>
    <row r="37" spans="1:6">
      <c r="A37" s="4" t="s">
        <v>167</v>
      </c>
      <c r="B37" s="5" t="n">
        <v>126459</v>
      </c>
      <c r="C37" s="5" t="n">
        <v>98333</v>
      </c>
      <c r="D37" s="5" t="n">
        <v>4351</v>
      </c>
      <c r="E37" s="5" t="n">
        <v>-475</v>
      </c>
      <c r="F37" s="5" t="n">
        <v>24250</v>
      </c>
    </row>
    <row r="38" spans="1:6">
      <c r="A38" s="4" t="s">
        <v>168</v>
      </c>
      <c r="C38" s="6" t="n">
        <v>526566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558</v>
      </c>
      <c r="B1" s="2" t="s">
        <v>559</v>
      </c>
      <c r="C1" s="2" t="s">
        <v>1</v>
      </c>
    </row>
    <row r="2" spans="1:6">
      <c r="B2" s="2" t="s">
        <v>560</v>
      </c>
      <c r="C2" s="2" t="s">
        <v>484</v>
      </c>
      <c r="D2" s="2" t="s">
        <v>486</v>
      </c>
      <c r="E2" s="2" t="s">
        <v>485</v>
      </c>
      <c r="F2" s="2" t="s">
        <v>561</v>
      </c>
    </row>
    <row r="3" spans="1:6">
      <c r="A3" s="3" t="s">
        <v>562</v>
      </c>
    </row>
    <row r="4" spans="1:6">
      <c r="A4" s="4" t="s">
        <v>563</v>
      </c>
      <c r="C4" s="5" t="n">
        <v>32389000</v>
      </c>
    </row>
    <row r="5" spans="1:6">
      <c r="A5" s="4" t="s">
        <v>564</v>
      </c>
      <c r="C5" s="4" t="s">
        <v>565</v>
      </c>
    </row>
    <row r="6" spans="1:6">
      <c r="A6" s="4" t="s">
        <v>566</v>
      </c>
      <c r="C6" s="5" t="n">
        <v>106000</v>
      </c>
      <c r="D6" s="5" t="n">
        <v>138000</v>
      </c>
    </row>
    <row r="7" spans="1:6">
      <c r="A7" s="4" t="s">
        <v>567</v>
      </c>
      <c r="B7" s="5" t="n">
        <v>250000</v>
      </c>
    </row>
    <row r="8" spans="1:6">
      <c r="A8" s="4" t="s">
        <v>568</v>
      </c>
      <c r="C8" s="4" t="s">
        <v>569</v>
      </c>
      <c r="D8" s="4" t="s">
        <v>570</v>
      </c>
      <c r="E8" s="4" t="s">
        <v>569</v>
      </c>
      <c r="F8" s="4" t="s">
        <v>570</v>
      </c>
    </row>
    <row r="9" spans="1:6">
      <c r="A9" s="4" t="s">
        <v>571</v>
      </c>
    </row>
    <row r="10" spans="1:6">
      <c r="A10" s="3" t="s">
        <v>562</v>
      </c>
    </row>
    <row r="11" spans="1:6">
      <c r="A11" s="4" t="s">
        <v>572</v>
      </c>
      <c r="C11" s="4" t="s">
        <v>573</v>
      </c>
    </row>
    <row r="12" spans="1:6">
      <c r="A12" s="4" t="s">
        <v>574</v>
      </c>
      <c r="C12" s="4" t="s">
        <v>575</v>
      </c>
    </row>
    <row r="13" spans="1:6">
      <c r="A13" s="4" t="s">
        <v>576</v>
      </c>
    </row>
    <row r="14" spans="1:6">
      <c r="A14" s="3" t="s">
        <v>562</v>
      </c>
    </row>
    <row r="15" spans="1:6">
      <c r="A15" s="4" t="s">
        <v>577</v>
      </c>
      <c r="C15" s="5" t="n">
        <v>162000</v>
      </c>
      <c r="D15" s="5" t="n">
        <v>184000</v>
      </c>
    </row>
    <row r="16" spans="1:6">
      <c r="A16" s="4" t="s">
        <v>578</v>
      </c>
    </row>
    <row r="17" spans="1:6">
      <c r="A17" s="3" t="s">
        <v>562</v>
      </c>
    </row>
    <row r="18" spans="1:6">
      <c r="A18" s="4" t="s">
        <v>579</v>
      </c>
      <c r="C18" s="6" t="n">
        <v>13000</v>
      </c>
      <c r="E18" s="5" t="n">
        <v>13000</v>
      </c>
    </row>
    <row r="19" spans="1:6">
      <c r="A19" s="4" t="s">
        <v>566</v>
      </c>
      <c r="C19" s="6" t="n">
        <v>150000</v>
      </c>
      <c r="F19" s="5" t="n">
        <v>38000</v>
      </c>
    </row>
    <row r="20" spans="1:6">
      <c r="A20" s="4" t="s">
        <v>567</v>
      </c>
      <c r="D20" s="6" t="n">
        <v>2000000</v>
      </c>
    </row>
    <row r="21" spans="1:6">
      <c r="A21" s="4" t="s">
        <v>580</v>
      </c>
      <c r="C21" s="6" t="n">
        <v>24915000</v>
      </c>
      <c r="D21" s="5" t="n">
        <v>36248000</v>
      </c>
    </row>
    <row r="22" spans="1:6">
      <c r="A22" s="4" t="s">
        <v>581</v>
      </c>
    </row>
    <row r="23" spans="1:6">
      <c r="A23" s="3" t="s">
        <v>562</v>
      </c>
    </row>
    <row r="24" spans="1:6">
      <c r="A24" s="4" t="s">
        <v>563</v>
      </c>
      <c r="C24" s="5" t="n">
        <v>31306000</v>
      </c>
    </row>
    <row r="25" spans="1:6">
      <c r="A25" s="4" t="s">
        <v>564</v>
      </c>
      <c r="C25" s="4" t="s">
        <v>582</v>
      </c>
    </row>
    <row r="26" spans="1:6">
      <c r="A26" s="4" t="s">
        <v>583</v>
      </c>
      <c r="C26" s="4" t="s">
        <v>584</v>
      </c>
    </row>
    <row r="27" spans="1:6">
      <c r="A27" s="4" t="s">
        <v>585</v>
      </c>
      <c r="C27" s="4" t="s">
        <v>586</v>
      </c>
      <c r="D27" s="4" t="s">
        <v>587</v>
      </c>
      <c r="E27" s="4" t="s">
        <v>586</v>
      </c>
      <c r="F27" s="4" t="s">
        <v>587</v>
      </c>
    </row>
    <row r="28" spans="1:6">
      <c r="A28" s="4" t="s">
        <v>580</v>
      </c>
      <c r="C28" s="5" t="n">
        <v>155548000</v>
      </c>
      <c r="D28" s="5" t="n">
        <v>101537000</v>
      </c>
    </row>
    <row r="29" spans="1:6">
      <c r="A29" s="4" t="s">
        <v>588</v>
      </c>
    </row>
    <row r="30" spans="1:6">
      <c r="A30" s="3" t="s">
        <v>562</v>
      </c>
    </row>
    <row r="31" spans="1:6">
      <c r="A31" s="4" t="s">
        <v>585</v>
      </c>
      <c r="C31" s="4" t="s">
        <v>589</v>
      </c>
      <c r="E31" s="4" t="s">
        <v>589</v>
      </c>
    </row>
    <row r="32" spans="1:6">
      <c r="A32" s="4" t="s">
        <v>579</v>
      </c>
      <c r="E32" s="5" t="n">
        <v>3000000</v>
      </c>
    </row>
    <row r="33" spans="1:6">
      <c r="A33" s="4" t="s">
        <v>566</v>
      </c>
      <c r="C33" s="5" t="n">
        <v>1066000</v>
      </c>
      <c r="D33" s="5" t="n">
        <v>1279000</v>
      </c>
    </row>
    <row r="34" spans="1:6">
      <c r="A34" s="4" t="s">
        <v>590</v>
      </c>
    </row>
    <row r="35" spans="1:6">
      <c r="A35" s="3" t="s">
        <v>562</v>
      </c>
    </row>
    <row r="36" spans="1:6">
      <c r="A36" s="4" t="s">
        <v>579</v>
      </c>
      <c r="E36" s="6" t="n">
        <v>700</v>
      </c>
    </row>
    <row r="37" spans="1:6">
      <c r="A37" s="4" t="s">
        <v>591</v>
      </c>
    </row>
    <row r="38" spans="1:6">
      <c r="A38" s="3" t="s">
        <v>562</v>
      </c>
    </row>
    <row r="39" spans="1:6">
      <c r="A39" s="4" t="s">
        <v>583</v>
      </c>
      <c r="C39" s="4" t="s">
        <v>592</v>
      </c>
    </row>
    <row r="40" spans="1:6">
      <c r="A40" s="4" t="s">
        <v>579</v>
      </c>
      <c r="E40" s="5" t="n">
        <v>3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84</v>
      </c>
    </row>
    <row r="2" spans="1:2">
      <c r="A2" s="4" t="s">
        <v>594</v>
      </c>
      <c r="B2" s="5" t="n">
        <v>3423</v>
      </c>
    </row>
    <row r="3" spans="1:2">
      <c r="A3" s="4" t="s">
        <v>595</v>
      </c>
      <c r="B3" s="6" t="n">
        <v>28459</v>
      </c>
    </row>
    <row r="4" spans="1:2">
      <c r="A4" s="4" t="s">
        <v>596</v>
      </c>
      <c r="B4" s="6" t="n">
        <v>345</v>
      </c>
    </row>
    <row r="5" spans="1:2">
      <c r="A5" s="4" t="s">
        <v>597</v>
      </c>
      <c r="B5" s="6" t="n">
        <v>162</v>
      </c>
    </row>
    <row r="6" spans="1:2">
      <c r="A6" s="4" t="s">
        <v>598</v>
      </c>
      <c r="B6" s="5" t="n">
        <v>32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9</v>
      </c>
      <c r="B1" s="2" t="s">
        <v>2</v>
      </c>
      <c r="C1" s="2" t="s">
        <v>64</v>
      </c>
    </row>
    <row r="2" spans="1:3">
      <c r="A2" s="3" t="s">
        <v>225</v>
      </c>
    </row>
    <row r="3" spans="1:3">
      <c r="A3" s="4" t="s">
        <v>600</v>
      </c>
      <c r="B3" s="5" t="n">
        <v>804</v>
      </c>
      <c r="C3" s="5" t="n">
        <v>774</v>
      </c>
    </row>
    <row r="4" spans="1:3">
      <c r="A4" s="4" t="s">
        <v>601</v>
      </c>
      <c r="B4" s="6" t="n">
        <v>647</v>
      </c>
      <c r="C4" s="6" t="n">
        <v>137</v>
      </c>
    </row>
    <row r="5" spans="1:3">
      <c r="A5" s="4" t="s">
        <v>602</v>
      </c>
      <c r="B5" s="6" t="n">
        <v>527</v>
      </c>
      <c r="C5" s="6" t="n">
        <v>106</v>
      </c>
    </row>
    <row r="6" spans="1:3">
      <c r="A6" s="4" t="s">
        <v>603</v>
      </c>
      <c r="B6" s="6" t="n">
        <v>296</v>
      </c>
      <c r="C6" s="6" t="n">
        <v>247</v>
      </c>
    </row>
    <row r="7" spans="1:3">
      <c r="A7" s="4" t="s">
        <v>604</v>
      </c>
      <c r="B7" s="6" t="n">
        <v>261</v>
      </c>
      <c r="C7" s="6" t="n">
        <v>403</v>
      </c>
    </row>
    <row r="8" spans="1:3">
      <c r="A8" s="4" t="s">
        <v>605</v>
      </c>
      <c r="B8" s="6" t="n">
        <v>162</v>
      </c>
      <c r="C8" s="6" t="n">
        <v>184</v>
      </c>
    </row>
    <row r="9" spans="1:3">
      <c r="A9" s="4" t="s">
        <v>606</v>
      </c>
      <c r="B9" s="6" t="n">
        <v>131</v>
      </c>
      <c r="C9" s="6" t="n">
        <v>57</v>
      </c>
    </row>
    <row r="10" spans="1:3">
      <c r="A10" s="4" t="s">
        <v>607</v>
      </c>
      <c r="B10" s="6" t="n">
        <v>51</v>
      </c>
      <c r="C10" s="6" t="n">
        <v>550</v>
      </c>
    </row>
    <row r="11" spans="1:3">
      <c r="A11" s="4" t="s">
        <v>608</v>
      </c>
      <c r="B11" s="6" t="n">
        <v>138</v>
      </c>
      <c r="C11" s="6" t="n">
        <v>1051</v>
      </c>
    </row>
    <row r="12" spans="1:3">
      <c r="A12" s="4" t="s">
        <v>609</v>
      </c>
      <c r="B12" s="5" t="n">
        <v>3017</v>
      </c>
      <c r="C12" s="5" t="n">
        <v>3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10</v>
      </c>
      <c r="B1" s="2" t="s">
        <v>1</v>
      </c>
    </row>
    <row r="2" spans="1:2">
      <c r="B2" s="2" t="s">
        <v>484</v>
      </c>
    </row>
    <row r="3" spans="1:2">
      <c r="A3" s="3" t="s">
        <v>228</v>
      </c>
    </row>
    <row r="4" spans="1:2">
      <c r="A4" s="4" t="s">
        <v>611</v>
      </c>
      <c r="B4" s="5" t="n">
        <v>2410</v>
      </c>
    </row>
    <row r="5" spans="1:2">
      <c r="A5" s="4" t="s">
        <v>612</v>
      </c>
      <c r="B5" s="6" t="n">
        <v>80</v>
      </c>
    </row>
    <row r="6" spans="1:2">
      <c r="A6" s="4" t="s">
        <v>613</v>
      </c>
      <c r="B6" s="6" t="n">
        <v>7</v>
      </c>
    </row>
    <row r="7" spans="1:2">
      <c r="A7" s="4" t="s">
        <v>614</v>
      </c>
      <c r="B7" s="5" t="n">
        <v>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4</v>
      </c>
    </row>
    <row r="3" spans="1:3">
      <c r="A3" s="3" t="s">
        <v>228</v>
      </c>
    </row>
    <row r="4" spans="1:3">
      <c r="A4" s="4" t="s">
        <v>616</v>
      </c>
      <c r="B4" s="5" t="n">
        <v>1287</v>
      </c>
      <c r="C4" s="5" t="n">
        <v>2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17</v>
      </c>
      <c r="B1" s="2" t="s">
        <v>1</v>
      </c>
    </row>
    <row r="2" spans="1:2">
      <c r="B2" s="2" t="s">
        <v>484</v>
      </c>
    </row>
    <row r="3" spans="1:2">
      <c r="A3" s="3" t="s">
        <v>228</v>
      </c>
    </row>
    <row r="4" spans="1:2">
      <c r="A4" s="4" t="s">
        <v>618</v>
      </c>
      <c r="B4" s="5" t="n">
        <v>1043</v>
      </c>
    </row>
    <row r="5" spans="1:2">
      <c r="A5" s="4" t="s">
        <v>619</v>
      </c>
      <c r="B5" s="6" t="n">
        <v>7</v>
      </c>
    </row>
    <row r="6" spans="1:2">
      <c r="A6" s="4" t="s">
        <v>620</v>
      </c>
      <c r="B6" s="5" t="n">
        <v>83</v>
      </c>
    </row>
    <row r="7" spans="1:2">
      <c r="A7" s="3" t="s">
        <v>621</v>
      </c>
    </row>
    <row r="8" spans="1:2">
      <c r="A8" s="4" t="s">
        <v>622</v>
      </c>
      <c r="B8" s="4" t="s">
        <v>623</v>
      </c>
    </row>
    <row r="9" spans="1:2">
      <c r="A9" s="4" t="s">
        <v>624</v>
      </c>
      <c r="B9" s="4" t="s">
        <v>625</v>
      </c>
    </row>
    <row r="10" spans="1:2">
      <c r="A10" s="3" t="s">
        <v>626</v>
      </c>
    </row>
    <row r="11" spans="1:2">
      <c r="A11" s="4" t="s">
        <v>622</v>
      </c>
      <c r="B11" s="4" t="s">
        <v>400</v>
      </c>
    </row>
    <row r="12" spans="1:2">
      <c r="A12" s="4" t="s">
        <v>624</v>
      </c>
      <c r="B12"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4</v>
      </c>
    </row>
    <row r="2" spans="1:3">
      <c r="A2" s="3" t="s">
        <v>228</v>
      </c>
    </row>
    <row r="3" spans="1:3">
      <c r="A3" s="4" t="s">
        <v>594</v>
      </c>
      <c r="B3" s="5" t="n">
        <v>1073</v>
      </c>
    </row>
    <row r="4" spans="1:3">
      <c r="A4" s="4" t="s">
        <v>595</v>
      </c>
      <c r="B4" s="6" t="n">
        <v>1090</v>
      </c>
    </row>
    <row r="5" spans="1:3">
      <c r="A5" s="4" t="s">
        <v>596</v>
      </c>
      <c r="B5" s="6" t="n">
        <v>869</v>
      </c>
    </row>
    <row r="6" spans="1:3">
      <c r="A6" s="4" t="s">
        <v>597</v>
      </c>
      <c r="B6" s="6" t="n">
        <v>641</v>
      </c>
    </row>
    <row r="7" spans="1:3">
      <c r="A7" s="4" t="s">
        <v>628</v>
      </c>
      <c r="B7" s="6" t="n">
        <v>276</v>
      </c>
    </row>
    <row r="8" spans="1:3">
      <c r="A8" s="4" t="s">
        <v>629</v>
      </c>
      <c r="B8" s="6" t="n">
        <v>113</v>
      </c>
    </row>
    <row r="9" spans="1:3">
      <c r="A9" s="4" t="s">
        <v>630</v>
      </c>
      <c r="B9" s="6" t="n">
        <v>4062</v>
      </c>
    </row>
    <row r="10" spans="1:3">
      <c r="A10" s="4" t="s">
        <v>631</v>
      </c>
      <c r="B10" s="6" t="n">
        <v>-497</v>
      </c>
    </row>
    <row r="11" spans="1:3">
      <c r="A11" s="4" t="s">
        <v>632</v>
      </c>
      <c r="B11" s="6" t="n">
        <v>3565</v>
      </c>
      <c r="C11" s="5" t="n">
        <v>4269</v>
      </c>
    </row>
    <row r="12" spans="1:3">
      <c r="A12" s="4" t="s">
        <v>594</v>
      </c>
      <c r="B12" s="6" t="n">
        <v>65</v>
      </c>
    </row>
    <row r="13" spans="1:3">
      <c r="A13" s="4" t="s">
        <v>595</v>
      </c>
      <c r="B13" s="6" t="n">
        <v>30</v>
      </c>
    </row>
    <row r="14" spans="1:3">
      <c r="A14" s="4" t="s">
        <v>596</v>
      </c>
      <c r="B14" s="6" t="n">
        <v>9</v>
      </c>
    </row>
    <row r="15" spans="1:3">
      <c r="A15" s="4" t="s">
        <v>597</v>
      </c>
      <c r="B15" s="6" t="n">
        <v>0</v>
      </c>
    </row>
    <row r="16" spans="1:3">
      <c r="A16" s="4" t="s">
        <v>628</v>
      </c>
      <c r="B16" s="6" t="n">
        <v>0</v>
      </c>
    </row>
    <row r="17" spans="1:3">
      <c r="A17" s="4" t="s">
        <v>629</v>
      </c>
      <c r="B17" s="6" t="n">
        <v>0</v>
      </c>
    </row>
    <row r="18" spans="1:3">
      <c r="A18" s="4" t="s">
        <v>630</v>
      </c>
      <c r="B18" s="6" t="n">
        <v>104</v>
      </c>
    </row>
    <row r="19" spans="1:3">
      <c r="A19" s="4" t="s">
        <v>631</v>
      </c>
      <c r="B19" s="6" t="n">
        <v>-9</v>
      </c>
    </row>
    <row r="20" spans="1:3">
      <c r="A20" s="4" t="s">
        <v>632</v>
      </c>
      <c r="B20" s="5" t="n">
        <v>95</v>
      </c>
      <c r="C20" s="5" t="n">
        <v>1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633</v>
      </c>
      <c r="B1" s="2" t="s">
        <v>486</v>
      </c>
    </row>
    <row r="2" spans="1:2">
      <c r="A2" s="3" t="s">
        <v>228</v>
      </c>
    </row>
    <row r="3" spans="1:2">
      <c r="A3" s="4" t="s">
        <v>13</v>
      </c>
      <c r="B3" s="5" t="n">
        <v>1253</v>
      </c>
    </row>
    <row r="4" spans="1:2">
      <c r="A4" s="4" t="s">
        <v>594</v>
      </c>
      <c r="B4" s="6" t="n">
        <v>1039</v>
      </c>
    </row>
    <row r="5" spans="1:2">
      <c r="A5" s="4" t="s">
        <v>595</v>
      </c>
      <c r="B5" s="6" t="n">
        <v>1052</v>
      </c>
    </row>
    <row r="6" spans="1:2">
      <c r="A6" s="4" t="s">
        <v>596</v>
      </c>
      <c r="B6" s="6" t="n">
        <v>841</v>
      </c>
    </row>
    <row r="7" spans="1:2">
      <c r="A7" s="4" t="s">
        <v>597</v>
      </c>
      <c r="B7" s="6" t="n">
        <v>618</v>
      </c>
    </row>
    <row r="8" spans="1:2">
      <c r="A8" s="4" t="s">
        <v>629</v>
      </c>
      <c r="B8" s="6" t="n">
        <v>261</v>
      </c>
    </row>
    <row r="9" spans="1:2">
      <c r="A9" s="4" t="s">
        <v>634</v>
      </c>
      <c r="B9" s="6" t="n">
        <v>5064</v>
      </c>
    </row>
    <row r="10" spans="1:2">
      <c r="A10" s="4" t="s">
        <v>13</v>
      </c>
      <c r="B10" s="6" t="n">
        <v>78</v>
      </c>
    </row>
    <row r="11" spans="1:2">
      <c r="A11" s="4" t="s">
        <v>594</v>
      </c>
      <c r="B11" s="6" t="n">
        <v>62</v>
      </c>
    </row>
    <row r="12" spans="1:2">
      <c r="A12" s="4" t="s">
        <v>595</v>
      </c>
      <c r="B12" s="6" t="n">
        <v>30</v>
      </c>
    </row>
    <row r="13" spans="1:2">
      <c r="A13" s="4" t="s">
        <v>596</v>
      </c>
      <c r="B13" s="6" t="n">
        <v>10</v>
      </c>
    </row>
    <row r="14" spans="1:2">
      <c r="A14" s="4" t="s">
        <v>597</v>
      </c>
      <c r="B14" s="6" t="n">
        <v>0</v>
      </c>
    </row>
    <row r="15" spans="1:2">
      <c r="A15" s="4" t="s">
        <v>629</v>
      </c>
      <c r="B15" s="6" t="n">
        <v>0</v>
      </c>
    </row>
    <row r="16" spans="1:2">
      <c r="A16" s="4" t="s">
        <v>635</v>
      </c>
      <c r="B16" s="5" t="n">
        <v>1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4</v>
      </c>
    </row>
    <row r="2" spans="1:3">
      <c r="A2" s="4" t="s">
        <v>637</v>
      </c>
    </row>
    <row r="3" spans="1:3">
      <c r="A3" s="3" t="s">
        <v>638</v>
      </c>
    </row>
    <row r="4" spans="1:3">
      <c r="A4" s="4" t="s">
        <v>639</v>
      </c>
      <c r="B4" s="5" t="n">
        <v>0</v>
      </c>
      <c r="C4"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4</v>
      </c>
    </row>
    <row r="2" spans="1:3">
      <c r="A2" s="3" t="s">
        <v>641</v>
      </c>
    </row>
    <row r="3" spans="1:3">
      <c r="A3" s="4" t="s">
        <v>66</v>
      </c>
      <c r="B3" s="5" t="n">
        <v>11989</v>
      </c>
      <c r="C3" s="5" t="n">
        <v>11920</v>
      </c>
    </row>
    <row r="4" spans="1:3">
      <c r="A4" s="4" t="s">
        <v>546</v>
      </c>
      <c r="B4" s="6" t="n">
        <v>8997</v>
      </c>
      <c r="C4" s="6" t="n">
        <v>11292</v>
      </c>
    </row>
    <row r="5" spans="1:3">
      <c r="A5" s="4" t="s">
        <v>642</v>
      </c>
      <c r="B5" s="6" t="n">
        <v>26283</v>
      </c>
      <c r="C5" s="6" t="n">
        <v>10873</v>
      </c>
    </row>
    <row r="6" spans="1:3">
      <c r="A6" s="4" t="s">
        <v>643</v>
      </c>
      <c r="B6" s="6" t="n">
        <v>3582</v>
      </c>
      <c r="C6" s="6" t="n">
        <v>176</v>
      </c>
    </row>
    <row r="7" spans="1:3">
      <c r="A7" s="4" t="s">
        <v>143</v>
      </c>
      <c r="B7" s="6" t="n">
        <v>50851</v>
      </c>
      <c r="C7" s="6" t="n">
        <v>34261</v>
      </c>
    </row>
    <row r="8" spans="1:3">
      <c r="A8" s="3" t="s">
        <v>644</v>
      </c>
    </row>
    <row r="9" spans="1:3">
      <c r="A9" s="4" t="s">
        <v>645</v>
      </c>
      <c r="B9" s="6" t="n">
        <v>15496</v>
      </c>
      <c r="C9" s="6" t="n">
        <v>18110</v>
      </c>
    </row>
    <row r="10" spans="1:3">
      <c r="A10" s="4" t="s">
        <v>84</v>
      </c>
      <c r="B10" s="6" t="n">
        <v>2000</v>
      </c>
      <c r="C10" s="6" t="n">
        <v>2000</v>
      </c>
    </row>
    <row r="11" spans="1:3">
      <c r="A11" s="4" t="s">
        <v>646</v>
      </c>
      <c r="B11" s="6" t="n">
        <v>3660</v>
      </c>
      <c r="C11" s="6" t="n">
        <v>180</v>
      </c>
    </row>
    <row r="12" spans="1:3">
      <c r="A12" s="4" t="s">
        <v>221</v>
      </c>
      <c r="B12" s="6" t="n">
        <v>32389</v>
      </c>
      <c r="C12" s="6" t="n">
        <v>35675</v>
      </c>
    </row>
    <row r="13" spans="1:3">
      <c r="A13" s="4" t="s">
        <v>143</v>
      </c>
      <c r="B13" s="6" t="n">
        <v>53545</v>
      </c>
      <c r="C13" s="6" t="n">
        <v>55965</v>
      </c>
    </row>
    <row r="14" spans="1:3">
      <c r="A14" s="4" t="s">
        <v>647</v>
      </c>
    </row>
    <row r="15" spans="1:3">
      <c r="A15" s="3" t="s">
        <v>641</v>
      </c>
    </row>
    <row r="16" spans="1:3">
      <c r="A16" s="4" t="s">
        <v>66</v>
      </c>
      <c r="B16" s="6" t="n">
        <v>11989</v>
      </c>
      <c r="C16" s="6" t="n">
        <v>11920</v>
      </c>
    </row>
    <row r="17" spans="1:3">
      <c r="A17" s="4" t="s">
        <v>546</v>
      </c>
      <c r="B17" s="6" t="n">
        <v>8997</v>
      </c>
      <c r="C17" s="6" t="n">
        <v>11292</v>
      </c>
    </row>
    <row r="18" spans="1:3">
      <c r="A18" s="4" t="s">
        <v>642</v>
      </c>
      <c r="B18" s="6" t="n">
        <v>26283</v>
      </c>
      <c r="C18" s="6" t="n">
        <v>10873</v>
      </c>
    </row>
    <row r="19" spans="1:3">
      <c r="A19" s="4" t="s">
        <v>643</v>
      </c>
      <c r="B19" s="6" t="n">
        <v>3582</v>
      </c>
      <c r="C19" s="6" t="n">
        <v>176</v>
      </c>
    </row>
    <row r="20" spans="1:3">
      <c r="A20" s="4" t="s">
        <v>143</v>
      </c>
      <c r="B20" s="6" t="n">
        <v>50851</v>
      </c>
      <c r="C20" s="6" t="n">
        <v>34261</v>
      </c>
    </row>
    <row r="21" spans="1:3">
      <c r="A21" s="3" t="s">
        <v>644</v>
      </c>
    </row>
    <row r="22" spans="1:3">
      <c r="A22" s="4" t="s">
        <v>645</v>
      </c>
      <c r="B22" s="6" t="n">
        <v>15496</v>
      </c>
      <c r="C22" s="6" t="n">
        <v>18110</v>
      </c>
    </row>
    <row r="23" spans="1:3">
      <c r="A23" s="4" t="s">
        <v>84</v>
      </c>
      <c r="B23" s="6" t="n">
        <v>2000</v>
      </c>
      <c r="C23" s="6" t="n">
        <v>2000</v>
      </c>
    </row>
    <row r="24" spans="1:3">
      <c r="A24" s="4" t="s">
        <v>646</v>
      </c>
      <c r="B24" s="6" t="n">
        <v>3660</v>
      </c>
      <c r="C24" s="6" t="n">
        <v>180</v>
      </c>
    </row>
    <row r="25" spans="1:3">
      <c r="A25" s="4" t="s">
        <v>221</v>
      </c>
      <c r="B25" s="6" t="n">
        <v>0</v>
      </c>
      <c r="C25" s="6" t="n">
        <v>0</v>
      </c>
    </row>
    <row r="26" spans="1:3">
      <c r="A26" s="4" t="s">
        <v>143</v>
      </c>
      <c r="B26" s="6" t="n">
        <v>21156</v>
      </c>
      <c r="C26" s="6" t="n">
        <v>20290</v>
      </c>
    </row>
    <row r="27" spans="1:3">
      <c r="A27" s="4" t="s">
        <v>648</v>
      </c>
    </row>
    <row r="28" spans="1:3">
      <c r="A28" s="3" t="s">
        <v>641</v>
      </c>
    </row>
    <row r="29" spans="1:3">
      <c r="A29" s="4" t="s">
        <v>66</v>
      </c>
      <c r="B29" s="6" t="n">
        <v>0</v>
      </c>
      <c r="C29" s="6" t="n">
        <v>0</v>
      </c>
    </row>
    <row r="30" spans="1:3">
      <c r="A30" s="4" t="s">
        <v>546</v>
      </c>
      <c r="B30" s="6" t="n">
        <v>0</v>
      </c>
      <c r="C30" s="6" t="n">
        <v>0</v>
      </c>
    </row>
    <row r="31" spans="1:3">
      <c r="A31" s="4" t="s">
        <v>642</v>
      </c>
      <c r="B31" s="6" t="n">
        <v>0</v>
      </c>
      <c r="C31" s="6" t="n">
        <v>0</v>
      </c>
    </row>
    <row r="32" spans="1:3">
      <c r="A32" s="4" t="s">
        <v>643</v>
      </c>
      <c r="B32" s="6" t="n">
        <v>0</v>
      </c>
      <c r="C32" s="6" t="n">
        <v>0</v>
      </c>
    </row>
    <row r="33" spans="1:3">
      <c r="A33" s="4" t="s">
        <v>143</v>
      </c>
      <c r="B33" s="6" t="n">
        <v>0</v>
      </c>
      <c r="C33" s="6" t="n">
        <v>0</v>
      </c>
    </row>
    <row r="34" spans="1:3">
      <c r="A34" s="3" t="s">
        <v>644</v>
      </c>
    </row>
    <row r="35" spans="1:3">
      <c r="A35" s="4" t="s">
        <v>645</v>
      </c>
      <c r="B35" s="6" t="n">
        <v>0</v>
      </c>
      <c r="C35" s="6" t="n">
        <v>0</v>
      </c>
    </row>
    <row r="36" spans="1:3">
      <c r="A36" s="4" t="s">
        <v>84</v>
      </c>
      <c r="B36" s="6" t="n">
        <v>0</v>
      </c>
      <c r="C36" s="6" t="n">
        <v>0</v>
      </c>
    </row>
    <row r="37" spans="1:3">
      <c r="A37" s="4" t="s">
        <v>646</v>
      </c>
      <c r="B37" s="6" t="n">
        <v>0</v>
      </c>
      <c r="C37" s="6" t="n">
        <v>0</v>
      </c>
    </row>
    <row r="38" spans="1:3">
      <c r="A38" s="4" t="s">
        <v>221</v>
      </c>
      <c r="B38" s="6" t="n">
        <v>32389</v>
      </c>
      <c r="C38" s="6" t="n">
        <v>35675</v>
      </c>
    </row>
    <row r="39" spans="1:3">
      <c r="A39" s="4" t="s">
        <v>143</v>
      </c>
      <c r="B39" s="6" t="n">
        <v>32389</v>
      </c>
      <c r="C39" s="6" t="n">
        <v>35675</v>
      </c>
    </row>
    <row r="40" spans="1:3">
      <c r="A40" s="4" t="s">
        <v>649</v>
      </c>
    </row>
    <row r="41" spans="1:3">
      <c r="A41" s="3" t="s">
        <v>641</v>
      </c>
    </row>
    <row r="42" spans="1:3">
      <c r="A42" s="4" t="s">
        <v>66</v>
      </c>
      <c r="B42" s="6" t="n">
        <v>0</v>
      </c>
      <c r="C42" s="6" t="n">
        <v>0</v>
      </c>
    </row>
    <row r="43" spans="1:3">
      <c r="A43" s="4" t="s">
        <v>546</v>
      </c>
      <c r="B43" s="6" t="n">
        <v>0</v>
      </c>
      <c r="C43" s="6" t="n">
        <v>0</v>
      </c>
    </row>
    <row r="44" spans="1:3">
      <c r="A44" s="4" t="s">
        <v>642</v>
      </c>
      <c r="B44" s="6" t="n">
        <v>0</v>
      </c>
      <c r="C44" s="6" t="n">
        <v>0</v>
      </c>
    </row>
    <row r="45" spans="1:3">
      <c r="A45" s="4" t="s">
        <v>643</v>
      </c>
      <c r="B45" s="6" t="n">
        <v>0</v>
      </c>
      <c r="C45" s="6" t="n">
        <v>0</v>
      </c>
    </row>
    <row r="46" spans="1:3">
      <c r="A46" s="4" t="s">
        <v>143</v>
      </c>
      <c r="B46" s="6" t="n">
        <v>0</v>
      </c>
      <c r="C46" s="6" t="n">
        <v>0</v>
      </c>
    </row>
    <row r="47" spans="1:3">
      <c r="A47" s="3" t="s">
        <v>644</v>
      </c>
    </row>
    <row r="48" spans="1:3">
      <c r="A48" s="4" t="s">
        <v>645</v>
      </c>
      <c r="B48" s="6" t="n">
        <v>0</v>
      </c>
      <c r="C48" s="6" t="n">
        <v>0</v>
      </c>
    </row>
    <row r="49" spans="1:3">
      <c r="A49" s="4" t="s">
        <v>84</v>
      </c>
      <c r="B49" s="6" t="n">
        <v>0</v>
      </c>
      <c r="C49" s="6" t="n">
        <v>0</v>
      </c>
    </row>
    <row r="50" spans="1:3">
      <c r="A50" s="4" t="s">
        <v>646</v>
      </c>
      <c r="B50" s="6" t="n">
        <v>0</v>
      </c>
      <c r="C50" s="6" t="n">
        <v>0</v>
      </c>
    </row>
    <row r="51" spans="1:3">
      <c r="A51" s="4" t="s">
        <v>221</v>
      </c>
      <c r="B51" s="6" t="n">
        <v>0</v>
      </c>
      <c r="C51" s="6" t="n">
        <v>0</v>
      </c>
    </row>
    <row r="52" spans="1:3">
      <c r="A52" s="4" t="s">
        <v>143</v>
      </c>
      <c r="B52" s="5" t="n">
        <v>0</v>
      </c>
      <c r="C5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4</v>
      </c>
      <c r="D2" s="2" t="s">
        <v>115</v>
      </c>
    </row>
    <row r="3" spans="1:4">
      <c r="A3" s="3" t="s">
        <v>170</v>
      </c>
    </row>
    <row r="4" spans="1:4">
      <c r="A4" s="4" t="s">
        <v>132</v>
      </c>
      <c r="B4" s="5" t="n">
        <v>2325</v>
      </c>
      <c r="C4" s="5" t="n">
        <v>-7515</v>
      </c>
      <c r="D4" s="5" t="n">
        <v>-4757</v>
      </c>
    </row>
    <row r="5" spans="1:4">
      <c r="A5" s="3" t="s">
        <v>171</v>
      </c>
    </row>
    <row r="6" spans="1:4">
      <c r="A6" s="4" t="s">
        <v>172</v>
      </c>
      <c r="B6" s="6" t="n">
        <v>7366</v>
      </c>
      <c r="C6" s="6" t="n">
        <v>7027</v>
      </c>
      <c r="D6" s="6" t="n">
        <v>7659</v>
      </c>
    </row>
    <row r="7" spans="1:4">
      <c r="A7" s="4" t="s">
        <v>173</v>
      </c>
      <c r="B7" s="6" t="n">
        <v>76</v>
      </c>
      <c r="C7" s="6" t="n">
        <v>76</v>
      </c>
    </row>
    <row r="8" spans="1:4">
      <c r="A8" s="4" t="s">
        <v>174</v>
      </c>
      <c r="B8" s="6" t="n">
        <v>-13564</v>
      </c>
      <c r="D8" s="6" t="n">
        <v>8</v>
      </c>
    </row>
    <row r="9" spans="1:4">
      <c r="A9" s="4" t="s">
        <v>175</v>
      </c>
      <c r="B9" s="6" t="n">
        <v>1184</v>
      </c>
    </row>
    <row r="10" spans="1:4">
      <c r="A10" s="4" t="s">
        <v>176</v>
      </c>
      <c r="B10" s="6" t="n">
        <v>-13777</v>
      </c>
      <c r="C10" s="6" t="n">
        <v>170</v>
      </c>
      <c r="D10" s="6" t="n">
        <v>470</v>
      </c>
    </row>
    <row r="11" spans="1:4">
      <c r="A11" s="4" t="s">
        <v>122</v>
      </c>
      <c r="B11" s="6" t="n">
        <v>2614</v>
      </c>
      <c r="C11" s="6" t="n">
        <v>2794</v>
      </c>
      <c r="D11" s="6" t="n">
        <v>2695</v>
      </c>
    </row>
    <row r="12" spans="1:4">
      <c r="A12" s="4" t="s">
        <v>123</v>
      </c>
      <c r="B12" s="6" t="n">
        <v>-1036</v>
      </c>
      <c r="C12" s="6" t="n">
        <v>-311</v>
      </c>
      <c r="D12" s="4" t="s">
        <v>99</v>
      </c>
    </row>
    <row r="13" spans="1:4">
      <c r="A13" s="4" t="s">
        <v>177</v>
      </c>
      <c r="B13" s="6" t="n">
        <v>4714</v>
      </c>
      <c r="C13" s="6" t="n">
        <v>1454</v>
      </c>
      <c r="D13" s="6" t="n">
        <v>1519</v>
      </c>
    </row>
    <row r="14" spans="1:4">
      <c r="A14" s="4" t="s">
        <v>178</v>
      </c>
      <c r="B14" s="6" t="n">
        <v>-1043</v>
      </c>
    </row>
    <row r="15" spans="1:4">
      <c r="A15" s="4" t="s">
        <v>179</v>
      </c>
      <c r="B15" s="6" t="n">
        <v>-5855</v>
      </c>
      <c r="C15" s="6" t="n">
        <v>-2730</v>
      </c>
      <c r="D15" s="6" t="n">
        <v>-792</v>
      </c>
    </row>
    <row r="16" spans="1:4">
      <c r="A16" s="4" t="s">
        <v>180</v>
      </c>
      <c r="B16" s="6" t="n">
        <v>-2635</v>
      </c>
      <c r="C16" s="6" t="n">
        <v>-2417</v>
      </c>
      <c r="D16" s="6" t="n">
        <v>-2614</v>
      </c>
    </row>
    <row r="17" spans="1:4">
      <c r="A17" s="4" t="s">
        <v>181</v>
      </c>
      <c r="B17" s="6" t="n">
        <v>5244</v>
      </c>
      <c r="C17" s="6" t="n">
        <v>-3149</v>
      </c>
      <c r="D17" s="6" t="n">
        <v>-3519</v>
      </c>
    </row>
    <row r="18" spans="1:4">
      <c r="A18" s="4" t="s">
        <v>182</v>
      </c>
      <c r="B18" s="6" t="n">
        <v>-14387</v>
      </c>
      <c r="C18" s="6" t="n">
        <v>-4677</v>
      </c>
      <c r="D18" s="6" t="n">
        <v>669</v>
      </c>
    </row>
    <row r="19" spans="1:4">
      <c r="A19" s="3" t="s">
        <v>183</v>
      </c>
    </row>
    <row r="20" spans="1:4">
      <c r="A20" s="4" t="s">
        <v>184</v>
      </c>
      <c r="B20" s="6" t="n">
        <v>-2287</v>
      </c>
      <c r="C20" s="6" t="n">
        <v>-3093</v>
      </c>
      <c r="D20" s="6" t="n">
        <v>-1696</v>
      </c>
    </row>
    <row r="21" spans="1:4">
      <c r="A21" s="4" t="s">
        <v>185</v>
      </c>
      <c r="B21" s="6" t="n">
        <v>-96</v>
      </c>
    </row>
    <row r="22" spans="1:4">
      <c r="A22" s="4" t="s">
        <v>186</v>
      </c>
      <c r="B22" s="6" t="n">
        <v>-14507</v>
      </c>
      <c r="C22" s="6" t="n">
        <v>-10462</v>
      </c>
    </row>
    <row r="23" spans="1:4">
      <c r="A23" s="4" t="s">
        <v>187</v>
      </c>
      <c r="B23" s="6" t="n">
        <v>52</v>
      </c>
      <c r="C23" s="6" t="n">
        <v>65</v>
      </c>
    </row>
    <row r="24" spans="1:4">
      <c r="A24" s="4" t="s">
        <v>188</v>
      </c>
      <c r="B24" s="6" t="n">
        <v>-16838</v>
      </c>
      <c r="C24" s="6" t="n">
        <v>-13490</v>
      </c>
      <c r="D24" s="6" t="n">
        <v>-1696</v>
      </c>
    </row>
    <row r="25" spans="1:4">
      <c r="A25" s="3" t="s">
        <v>189</v>
      </c>
    </row>
    <row r="26" spans="1:4">
      <c r="A26" s="4" t="s">
        <v>190</v>
      </c>
      <c r="B26" s="6" t="n">
        <v>4000</v>
      </c>
      <c r="C26" s="6" t="n">
        <v>7000</v>
      </c>
      <c r="D26" s="6" t="n">
        <v>7306</v>
      </c>
    </row>
    <row r="27" spans="1:4">
      <c r="A27" s="4" t="s">
        <v>191</v>
      </c>
      <c r="B27" s="6" t="n">
        <v>-7423</v>
      </c>
      <c r="C27" s="6" t="n">
        <v>-7706</v>
      </c>
      <c r="D27" s="6" t="n">
        <v>-14320</v>
      </c>
    </row>
    <row r="28" spans="1:4">
      <c r="A28" s="4" t="s">
        <v>192</v>
      </c>
      <c r="B28" s="6" t="n">
        <v>34226</v>
      </c>
      <c r="C28" s="6" t="n">
        <v>23492</v>
      </c>
      <c r="D28" s="6" t="n">
        <v>9769</v>
      </c>
    </row>
    <row r="29" spans="1:4">
      <c r="A29" s="4" t="s">
        <v>193</v>
      </c>
      <c r="B29" s="6" t="n">
        <v>208</v>
      </c>
      <c r="C29" s="6" t="n">
        <v>283</v>
      </c>
      <c r="D29" s="6" t="n">
        <v>59</v>
      </c>
    </row>
    <row r="30" spans="1:4">
      <c r="A30" s="4" t="s">
        <v>194</v>
      </c>
      <c r="B30" s="6" t="n">
        <v>466</v>
      </c>
    </row>
    <row r="31" spans="1:4">
      <c r="A31" s="4" t="s">
        <v>195</v>
      </c>
      <c r="B31" s="6" t="n">
        <v>-90</v>
      </c>
      <c r="C31" s="6" t="n">
        <v>-71</v>
      </c>
      <c r="D31" s="6" t="n">
        <v>-59</v>
      </c>
    </row>
    <row r="32" spans="1:4">
      <c r="A32" s="4" t="s">
        <v>196</v>
      </c>
      <c r="B32" s="6" t="n">
        <v>31387</v>
      </c>
      <c r="C32" s="6" t="n">
        <v>22998</v>
      </c>
      <c r="D32" s="6" t="n">
        <v>2755</v>
      </c>
    </row>
    <row r="33" spans="1:4">
      <c r="A33" s="4" t="s">
        <v>197</v>
      </c>
      <c r="B33" s="6" t="n">
        <v>-93</v>
      </c>
      <c r="C33" s="6" t="n">
        <v>-2</v>
      </c>
      <c r="D33" s="6" t="n">
        <v>-10</v>
      </c>
    </row>
    <row r="34" spans="1:4">
      <c r="A34" s="4" t="s">
        <v>198</v>
      </c>
      <c r="B34" s="6" t="n">
        <v>69</v>
      </c>
      <c r="C34" s="6" t="n">
        <v>4829</v>
      </c>
      <c r="D34" s="6" t="n">
        <v>1718</v>
      </c>
    </row>
    <row r="35" spans="1:4">
      <c r="A35" s="4" t="s">
        <v>199</v>
      </c>
      <c r="B35" s="6" t="n">
        <v>11920</v>
      </c>
      <c r="C35" s="6" t="n">
        <v>7091</v>
      </c>
      <c r="D35" s="6" t="n">
        <v>5373</v>
      </c>
    </row>
    <row r="36" spans="1:4">
      <c r="A36" s="4" t="s">
        <v>200</v>
      </c>
      <c r="B36" s="6" t="n">
        <v>11989</v>
      </c>
      <c r="C36" s="6" t="n">
        <v>11920</v>
      </c>
      <c r="D36" s="6" t="n">
        <v>7091</v>
      </c>
    </row>
    <row r="37" spans="1:4">
      <c r="A37" s="3" t="s">
        <v>201</v>
      </c>
    </row>
    <row r="38" spans="1:4">
      <c r="A38" s="4" t="s">
        <v>202</v>
      </c>
      <c r="B38" s="5" t="n">
        <v>904</v>
      </c>
      <c r="C38" s="5" t="n">
        <v>290</v>
      </c>
      <c r="D38" s="6" t="n">
        <v>-25</v>
      </c>
    </row>
    <row r="39" spans="1:4">
      <c r="A39" s="3" t="s">
        <v>203</v>
      </c>
    </row>
    <row r="40" spans="1:4">
      <c r="A40" s="4" t="s">
        <v>204</v>
      </c>
      <c r="D40" s="6" t="n">
        <v>190</v>
      </c>
    </row>
    <row r="41" spans="1:4">
      <c r="A41" s="4" t="s">
        <v>205</v>
      </c>
      <c r="D41" s="5" t="n">
        <v>1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4</v>
      </c>
      <c r="D2" s="2" t="s">
        <v>115</v>
      </c>
    </row>
    <row r="3" spans="1:4">
      <c r="A3" s="4" t="s">
        <v>651</v>
      </c>
      <c r="B3" s="5" t="n">
        <v>125</v>
      </c>
      <c r="C3" s="5" t="n">
        <v>133</v>
      </c>
      <c r="D3" s="5" t="n">
        <v>138</v>
      </c>
    </row>
    <row r="4" spans="1:4">
      <c r="A4" s="4" t="s">
        <v>652</v>
      </c>
    </row>
    <row r="5" spans="1:4">
      <c r="A5" s="4" t="s">
        <v>651</v>
      </c>
      <c r="B5" s="5" t="n">
        <v>11</v>
      </c>
      <c r="C5" s="5" t="n">
        <v>9</v>
      </c>
      <c r="D5" s="5" t="n">
        <v>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s>
  <sheetData>
    <row r="1" spans="1:8">
      <c r="A1" s="1" t="s">
        <v>653</v>
      </c>
      <c r="B1" s="2" t="s">
        <v>654</v>
      </c>
      <c r="C1" s="2" t="s">
        <v>484</v>
      </c>
      <c r="D1" s="2" t="s">
        <v>655</v>
      </c>
      <c r="E1" s="2" t="s">
        <v>486</v>
      </c>
      <c r="F1" s="2" t="s">
        <v>389</v>
      </c>
      <c r="G1" s="2" t="s">
        <v>485</v>
      </c>
      <c r="H1" s="2" t="s">
        <v>656</v>
      </c>
    </row>
    <row r="2" spans="1:8">
      <c r="A2" s="3" t="s">
        <v>657</v>
      </c>
    </row>
    <row r="3" spans="1:8">
      <c r="A3" s="4" t="s">
        <v>658</v>
      </c>
      <c r="C3" s="5" t="n">
        <v>26283</v>
      </c>
      <c r="D3" s="5" t="n">
        <v>26283</v>
      </c>
      <c r="E3" s="5" t="n">
        <v>10873</v>
      </c>
    </row>
    <row r="4" spans="1:8">
      <c r="A4" s="4" t="s">
        <v>659</v>
      </c>
      <c r="D4" s="6" t="n">
        <v>110</v>
      </c>
      <c r="E4" s="6" t="n">
        <v>115</v>
      </c>
      <c r="F4" s="5" t="n">
        <v>101</v>
      </c>
    </row>
    <row r="5" spans="1:8">
      <c r="A5" s="4" t="s">
        <v>660</v>
      </c>
      <c r="C5" s="6" t="n">
        <v>64</v>
      </c>
      <c r="D5" s="6" t="n">
        <v>64</v>
      </c>
    </row>
    <row r="6" spans="1:8">
      <c r="A6" s="4" t="s">
        <v>661</v>
      </c>
    </row>
    <row r="7" spans="1:8">
      <c r="A7" s="3" t="s">
        <v>657</v>
      </c>
    </row>
    <row r="8" spans="1:8">
      <c r="A8" s="4" t="s">
        <v>519</v>
      </c>
      <c r="C8" s="6" t="n">
        <v>2</v>
      </c>
    </row>
    <row r="9" spans="1:8">
      <c r="A9" s="4" t="s">
        <v>316</v>
      </c>
    </row>
    <row r="10" spans="1:8">
      <c r="A10" s="3" t="s">
        <v>657</v>
      </c>
    </row>
    <row r="11" spans="1:8">
      <c r="A11" s="4" t="s">
        <v>658</v>
      </c>
      <c r="C11" s="5" t="n">
        <v>15418</v>
      </c>
      <c r="D11" s="5" t="n">
        <v>15418</v>
      </c>
      <c r="E11" s="6" t="n">
        <v>10873</v>
      </c>
    </row>
    <row r="12" spans="1:8">
      <c r="A12" s="4" t="s">
        <v>662</v>
      </c>
      <c r="C12" s="4" t="s">
        <v>569</v>
      </c>
      <c r="D12" s="4" t="s">
        <v>569</v>
      </c>
      <c r="G12" s="4" t="s">
        <v>569</v>
      </c>
    </row>
    <row r="13" spans="1:8">
      <c r="A13" s="4" t="s">
        <v>663</v>
      </c>
      <c r="C13" s="5" t="n">
        <v>9959</v>
      </c>
      <c r="D13" s="5" t="n">
        <v>9959</v>
      </c>
      <c r="G13" s="5" t="n">
        <v>13000</v>
      </c>
    </row>
    <row r="14" spans="1:8">
      <c r="A14" s="4" t="s">
        <v>664</v>
      </c>
      <c r="D14" s="6" t="n">
        <v>5940</v>
      </c>
    </row>
    <row r="15" spans="1:8">
      <c r="A15" s="4" t="s">
        <v>506</v>
      </c>
    </row>
    <row r="16" spans="1:8">
      <c r="A16" s="3" t="s">
        <v>657</v>
      </c>
    </row>
    <row r="17" spans="1:8">
      <c r="A17" s="4" t="s">
        <v>665</v>
      </c>
      <c r="B17" s="5" t="n">
        <v>5940</v>
      </c>
    </row>
    <row r="18" spans="1:8">
      <c r="A18" s="4" t="s">
        <v>666</v>
      </c>
    </row>
    <row r="19" spans="1:8">
      <c r="A19" s="3" t="s">
        <v>657</v>
      </c>
    </row>
    <row r="20" spans="1:8">
      <c r="A20" s="4" t="s">
        <v>658</v>
      </c>
      <c r="C20" s="6" t="n">
        <v>4494</v>
      </c>
      <c r="D20" s="5" t="n">
        <v>4494</v>
      </c>
      <c r="G20" s="5" t="n">
        <v>5940</v>
      </c>
    </row>
    <row r="21" spans="1:8">
      <c r="A21" s="4" t="s">
        <v>667</v>
      </c>
    </row>
    <row r="22" spans="1:8">
      <c r="A22" s="3" t="s">
        <v>657</v>
      </c>
    </row>
    <row r="23" spans="1:8">
      <c r="A23" s="4" t="s">
        <v>658</v>
      </c>
      <c r="C23" s="5" t="n">
        <v>10865</v>
      </c>
      <c r="D23" s="5" t="n">
        <v>10865</v>
      </c>
    </row>
    <row r="24" spans="1:8">
      <c r="A24" s="4" t="s">
        <v>668</v>
      </c>
      <c r="D24" s="4" t="s">
        <v>527</v>
      </c>
    </row>
    <row r="25" spans="1:8">
      <c r="A25" s="4" t="s">
        <v>662</v>
      </c>
      <c r="C25" s="4" t="s">
        <v>525</v>
      </c>
      <c r="D25" s="4" t="s">
        <v>525</v>
      </c>
      <c r="G25" s="4" t="s">
        <v>525</v>
      </c>
    </row>
    <row r="26" spans="1:8">
      <c r="A26" s="4" t="s">
        <v>663</v>
      </c>
      <c r="C26" s="5" t="n">
        <v>13323</v>
      </c>
      <c r="D26" s="5" t="n">
        <v>13323</v>
      </c>
    </row>
    <row r="27" spans="1:8">
      <c r="A27" s="4" t="s">
        <v>669</v>
      </c>
    </row>
    <row r="28" spans="1:8">
      <c r="A28" s="3" t="s">
        <v>657</v>
      </c>
    </row>
    <row r="29" spans="1:8">
      <c r="A29" s="4" t="s">
        <v>658</v>
      </c>
      <c r="C29" s="5" t="n">
        <v>1184</v>
      </c>
      <c r="D29" s="5" t="n">
        <v>1184</v>
      </c>
      <c r="E29" s="5" t="n">
        <v>1184</v>
      </c>
    </row>
    <row r="30" spans="1:8">
      <c r="A30" s="4" t="s">
        <v>662</v>
      </c>
      <c r="C30" s="4" t="s">
        <v>525</v>
      </c>
      <c r="D30" s="4" t="s">
        <v>525</v>
      </c>
      <c r="G30" s="4" t="s">
        <v>525</v>
      </c>
    </row>
    <row r="31" spans="1:8">
      <c r="A31" s="4" t="s">
        <v>663</v>
      </c>
      <c r="C31" s="5" t="n">
        <v>5000</v>
      </c>
      <c r="D31" s="5" t="n">
        <v>5000</v>
      </c>
    </row>
    <row r="32" spans="1:8">
      <c r="A32" s="4" t="s">
        <v>670</v>
      </c>
    </row>
    <row r="33" spans="1:8">
      <c r="A33" s="3" t="s">
        <v>657</v>
      </c>
    </row>
    <row r="34" spans="1:8">
      <c r="A34" s="4" t="s">
        <v>671</v>
      </c>
      <c r="H34" s="5" t="n">
        <v>20000</v>
      </c>
    </row>
    <row r="35" spans="1:8">
      <c r="A35" s="4" t="s">
        <v>672</v>
      </c>
      <c r="H35" s="5"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4</v>
      </c>
    </row>
    <row r="2" spans="1:3">
      <c r="A2" s="3" t="s">
        <v>657</v>
      </c>
    </row>
    <row r="3" spans="1:3">
      <c r="A3" s="4" t="s">
        <v>674</v>
      </c>
      <c r="B3" s="5" t="n">
        <v>26283</v>
      </c>
      <c r="C3" s="5" t="n">
        <v>10873</v>
      </c>
    </row>
    <row r="4" spans="1:3">
      <c r="A4" s="4" t="s">
        <v>316</v>
      </c>
    </row>
    <row r="5" spans="1:3">
      <c r="A5" s="3" t="s">
        <v>657</v>
      </c>
    </row>
    <row r="6" spans="1:3">
      <c r="A6" s="4" t="s">
        <v>674</v>
      </c>
      <c r="B6" s="6" t="n">
        <v>15418</v>
      </c>
      <c r="C6" s="5" t="n">
        <v>10873</v>
      </c>
    </row>
    <row r="7" spans="1:3">
      <c r="A7" s="4" t="s">
        <v>675</v>
      </c>
    </row>
    <row r="8" spans="1:3">
      <c r="A8" s="3" t="s">
        <v>657</v>
      </c>
    </row>
    <row r="9" spans="1:3">
      <c r="A9" s="4" t="s">
        <v>674</v>
      </c>
      <c r="B9" s="6" t="n">
        <v>10865</v>
      </c>
    </row>
    <row r="10" spans="1:3">
      <c r="A10" s="4" t="s">
        <v>676</v>
      </c>
    </row>
    <row r="11" spans="1:3">
      <c r="A11" s="3" t="s">
        <v>657</v>
      </c>
    </row>
    <row r="12" spans="1:3">
      <c r="A12" s="4" t="s">
        <v>674</v>
      </c>
      <c r="B12"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7</v>
      </c>
      <c r="B1" s="2" t="s">
        <v>1</v>
      </c>
    </row>
    <row r="2" spans="1:4">
      <c r="B2" s="2" t="s">
        <v>2</v>
      </c>
      <c r="C2" s="2" t="s">
        <v>64</v>
      </c>
      <c r="D2" s="2" t="s">
        <v>115</v>
      </c>
    </row>
    <row r="3" spans="1:4">
      <c r="A3" s="3" t="s">
        <v>678</v>
      </c>
    </row>
    <row r="4" spans="1:4">
      <c r="A4" s="4" t="s">
        <v>679</v>
      </c>
      <c r="B4" s="4" t="s">
        <v>680</v>
      </c>
      <c r="C4" s="4" t="s">
        <v>680</v>
      </c>
      <c r="D4" s="4" t="s">
        <v>681</v>
      </c>
    </row>
    <row r="5" spans="1:4">
      <c r="A5" s="4" t="s">
        <v>682</v>
      </c>
      <c r="B5" s="4" t="s">
        <v>683</v>
      </c>
      <c r="C5" s="4" t="s">
        <v>683</v>
      </c>
      <c r="D5" s="4" t="s">
        <v>684</v>
      </c>
    </row>
    <row r="6" spans="1:4">
      <c r="A6" s="4" t="s">
        <v>685</v>
      </c>
      <c r="B6" s="4" t="s">
        <v>686</v>
      </c>
      <c r="C6" s="4" t="s">
        <v>687</v>
      </c>
      <c r="D6" s="4" t="s">
        <v>416</v>
      </c>
    </row>
    <row r="7" spans="1:4">
      <c r="A7" s="4" t="s">
        <v>688</v>
      </c>
      <c r="B7" s="5" t="n">
        <v>30</v>
      </c>
      <c r="C7" s="5" t="n">
        <v>504</v>
      </c>
      <c r="D7" s="5" t="n">
        <v>607</v>
      </c>
    </row>
    <row r="8" spans="1:4">
      <c r="A8" s="4" t="s">
        <v>689</v>
      </c>
      <c r="B8" s="5" t="n">
        <v>48285</v>
      </c>
      <c r="C8" s="6" t="n">
        <v>24340</v>
      </c>
    </row>
    <row r="9" spans="1:4">
      <c r="A9" s="4" t="s">
        <v>690</v>
      </c>
      <c r="B9" s="4" t="s">
        <v>691</v>
      </c>
    </row>
    <row r="10" spans="1:4">
      <c r="A10" s="4" t="s">
        <v>692</v>
      </c>
      <c r="B10" s="5" t="n">
        <v>0</v>
      </c>
      <c r="C10" s="6" t="n">
        <v>0</v>
      </c>
    </row>
    <row r="11" spans="1:4">
      <c r="A11" s="4" t="s">
        <v>693</v>
      </c>
      <c r="B11" s="6" t="n">
        <v>0</v>
      </c>
      <c r="C11" s="6" t="n">
        <v>0</v>
      </c>
    </row>
    <row r="12" spans="1:4">
      <c r="A12" s="4" t="s">
        <v>694</v>
      </c>
    </row>
    <row r="13" spans="1:4">
      <c r="A13" s="3" t="s">
        <v>678</v>
      </c>
    </row>
    <row r="14" spans="1:4">
      <c r="A14" s="4" t="s">
        <v>689</v>
      </c>
      <c r="B14" s="5" t="n">
        <v>12572</v>
      </c>
      <c r="C14" s="6" t="n">
        <v>7711</v>
      </c>
    </row>
    <row r="15" spans="1:4">
      <c r="A15" s="4" t="s">
        <v>690</v>
      </c>
      <c r="B15" s="4" t="s">
        <v>594</v>
      </c>
    </row>
    <row r="16" spans="1:4">
      <c r="A16" s="4" t="s">
        <v>695</v>
      </c>
    </row>
    <row r="17" spans="1:4">
      <c r="A17" s="3" t="s">
        <v>678</v>
      </c>
    </row>
    <row r="18" spans="1:4">
      <c r="A18" s="4" t="s">
        <v>689</v>
      </c>
      <c r="B18" s="5" t="n">
        <v>1770</v>
      </c>
      <c r="C18" s="5" t="n">
        <v>408</v>
      </c>
    </row>
    <row r="19" spans="1:4">
      <c r="A19" s="4" t="s">
        <v>690</v>
      </c>
      <c r="B19" s="4" t="s">
        <v>6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4</v>
      </c>
      <c r="D2" s="2" t="s">
        <v>115</v>
      </c>
    </row>
    <row r="3" spans="1:4">
      <c r="A3" s="4" t="s">
        <v>698</v>
      </c>
      <c r="B3" s="5" t="n">
        <v>-11</v>
      </c>
      <c r="C3" s="5" t="n">
        <v>430</v>
      </c>
      <c r="D3" s="5" t="n">
        <v>29</v>
      </c>
    </row>
    <row r="4" spans="1:4">
      <c r="A4" s="4" t="s">
        <v>699</v>
      </c>
      <c r="B4" s="6" t="n">
        <v>-5855</v>
      </c>
      <c r="C4" s="6" t="n">
        <v>-2730</v>
      </c>
      <c r="D4" s="6" t="n">
        <v>-792</v>
      </c>
    </row>
    <row r="5" spans="1:4">
      <c r="A5" s="4" t="s">
        <v>700</v>
      </c>
      <c r="B5" s="6" t="n">
        <v>-5866</v>
      </c>
      <c r="C5" s="6" t="n">
        <v>-2300</v>
      </c>
      <c r="D5" s="6" t="n">
        <v>-763</v>
      </c>
    </row>
    <row r="6" spans="1:4">
      <c r="A6" s="4" t="s">
        <v>701</v>
      </c>
    </row>
    <row r="7" spans="1:4">
      <c r="A7" s="4" t="s">
        <v>698</v>
      </c>
      <c r="B7" s="6" t="n">
        <v>0</v>
      </c>
      <c r="D7" s="6" t="n">
        <v>-232</v>
      </c>
    </row>
    <row r="8" spans="1:4">
      <c r="A8" s="4" t="s">
        <v>699</v>
      </c>
      <c r="B8" s="6" t="n">
        <v>-5922</v>
      </c>
      <c r="C8" s="6" t="n">
        <v>-1786</v>
      </c>
      <c r="D8" s="6" t="n">
        <v>-1044</v>
      </c>
    </row>
    <row r="9" spans="1:4">
      <c r="A9" s="4" t="s">
        <v>700</v>
      </c>
      <c r="B9" s="6" t="n">
        <v>-5922</v>
      </c>
      <c r="C9" s="6" t="n">
        <v>-1786</v>
      </c>
      <c r="D9" s="6" t="n">
        <v>-1276</v>
      </c>
    </row>
    <row r="10" spans="1:4">
      <c r="A10" s="4" t="s">
        <v>702</v>
      </c>
    </row>
    <row r="11" spans="1:4">
      <c r="A11" s="4" t="s">
        <v>698</v>
      </c>
      <c r="B11" s="6" t="n">
        <v>8</v>
      </c>
      <c r="C11" s="6" t="n">
        <v>8</v>
      </c>
      <c r="D11" s="6" t="n">
        <v>24</v>
      </c>
    </row>
    <row r="12" spans="1:4">
      <c r="A12" s="4" t="s">
        <v>699</v>
      </c>
      <c r="B12" s="6" t="n">
        <v>-751</v>
      </c>
      <c r="C12" s="6" t="n">
        <v>-187</v>
      </c>
      <c r="D12" s="6" t="n">
        <v>-120</v>
      </c>
    </row>
    <row r="13" spans="1:4">
      <c r="A13" s="4" t="s">
        <v>700</v>
      </c>
      <c r="B13" s="6" t="n">
        <v>-743</v>
      </c>
      <c r="C13" s="6" t="n">
        <v>-179</v>
      </c>
      <c r="D13" s="6" t="n">
        <v>-96</v>
      </c>
    </row>
    <row r="14" spans="1:4">
      <c r="A14" s="4" t="s">
        <v>703</v>
      </c>
    </row>
    <row r="15" spans="1:4">
      <c r="A15" s="4" t="s">
        <v>698</v>
      </c>
      <c r="B15" s="6" t="n">
        <v>-19</v>
      </c>
      <c r="C15" s="6" t="n">
        <v>422</v>
      </c>
      <c r="D15" s="6" t="n">
        <v>237</v>
      </c>
    </row>
    <row r="16" spans="1:4">
      <c r="A16" s="4" t="s">
        <v>699</v>
      </c>
      <c r="B16" s="6" t="n">
        <v>818</v>
      </c>
      <c r="C16" s="6" t="n">
        <v>-757</v>
      </c>
      <c r="D16" s="6" t="n">
        <v>372</v>
      </c>
    </row>
    <row r="17" spans="1:4">
      <c r="A17" s="4" t="s">
        <v>700</v>
      </c>
      <c r="B17" s="5" t="n">
        <v>799</v>
      </c>
      <c r="C17" s="5" t="n">
        <v>-335</v>
      </c>
      <c r="D17" s="5" t="n">
        <v>6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4</v>
      </c>
      <c r="D2" s="2" t="s">
        <v>115</v>
      </c>
    </row>
    <row r="3" spans="1:4">
      <c r="A3" s="3" t="s">
        <v>245</v>
      </c>
    </row>
    <row r="4" spans="1:4">
      <c r="A4" s="4" t="s">
        <v>705</v>
      </c>
      <c r="B4" s="5" t="n">
        <v>-3541</v>
      </c>
      <c r="C4" s="5" t="n">
        <v>-9815</v>
      </c>
      <c r="D4" s="5" t="n">
        <v>-5520</v>
      </c>
    </row>
    <row r="5" spans="1:4">
      <c r="A5" s="4" t="s">
        <v>706</v>
      </c>
      <c r="B5" s="6" t="n">
        <v>-744</v>
      </c>
      <c r="C5" s="6" t="n">
        <v>-2061</v>
      </c>
      <c r="D5" s="6" t="n">
        <v>-1877</v>
      </c>
    </row>
    <row r="6" spans="1:4">
      <c r="A6" s="4" t="s">
        <v>707</v>
      </c>
      <c r="B6" s="6" t="n">
        <v>-350</v>
      </c>
      <c r="D6" s="6" t="n">
        <v>-36</v>
      </c>
    </row>
    <row r="7" spans="1:4">
      <c r="A7" s="4" t="s">
        <v>708</v>
      </c>
      <c r="B7" s="6" t="n">
        <v>1304</v>
      </c>
      <c r="C7" s="6" t="n">
        <v>394</v>
      </c>
      <c r="D7" s="6" t="n">
        <v>422</v>
      </c>
    </row>
    <row r="8" spans="1:4">
      <c r="A8" s="4" t="s">
        <v>709</v>
      </c>
      <c r="B8" s="6" t="n">
        <v>-631</v>
      </c>
    </row>
    <row r="9" spans="1:4">
      <c r="A9" s="4" t="s">
        <v>710</v>
      </c>
      <c r="B9" s="6" t="n">
        <v>-4367</v>
      </c>
      <c r="C9" s="6" t="n">
        <v>-75</v>
      </c>
      <c r="D9" s="6" t="n">
        <v>66</v>
      </c>
    </row>
    <row r="10" spans="1:4">
      <c r="A10" s="4" t="s">
        <v>711</v>
      </c>
      <c r="B10" s="6" t="n">
        <v>-276</v>
      </c>
      <c r="C10" s="6" t="n">
        <v>-309</v>
      </c>
      <c r="D10" s="6" t="n">
        <v>116</v>
      </c>
    </row>
    <row r="11" spans="1:4">
      <c r="A11" s="4" t="s">
        <v>712</v>
      </c>
      <c r="B11" s="6" t="n">
        <v>-2407</v>
      </c>
      <c r="D11" s="6" t="n">
        <v>-1114</v>
      </c>
    </row>
    <row r="12" spans="1:4">
      <c r="A12" s="4" t="s">
        <v>713</v>
      </c>
      <c r="B12" s="6" t="n">
        <v>-42</v>
      </c>
      <c r="C12" s="6" t="n">
        <v>-56</v>
      </c>
      <c r="D12" s="6" t="n">
        <v>-698</v>
      </c>
    </row>
    <row r="13" spans="1:4">
      <c r="A13" s="4" t="s">
        <v>714</v>
      </c>
      <c r="B13" s="6" t="n">
        <v>1472</v>
      </c>
      <c r="C13" s="6" t="n">
        <v>92</v>
      </c>
      <c r="D13" s="6" t="n">
        <v>-268</v>
      </c>
    </row>
    <row r="14" spans="1:4">
      <c r="A14" s="4" t="s">
        <v>715</v>
      </c>
      <c r="D14" s="6" t="n">
        <v>132</v>
      </c>
    </row>
    <row r="15" spans="1:4">
      <c r="A15" s="4" t="s">
        <v>716</v>
      </c>
      <c r="B15" s="6" t="n">
        <v>63</v>
      </c>
      <c r="C15" s="6" t="n">
        <v>-209</v>
      </c>
    </row>
    <row r="16" spans="1:4">
      <c r="A16" s="4" t="s">
        <v>717</v>
      </c>
      <c r="D16" s="6" t="n">
        <v>2550</v>
      </c>
    </row>
    <row r="17" spans="1:4">
      <c r="A17" s="4" t="s">
        <v>608</v>
      </c>
      <c r="B17" s="6" t="n">
        <v>112</v>
      </c>
      <c r="C17" s="6" t="n">
        <v>-76</v>
      </c>
      <c r="D17" s="6" t="n">
        <v>-56</v>
      </c>
    </row>
    <row r="18" spans="1:4">
      <c r="A18" s="4" t="s">
        <v>700</v>
      </c>
      <c r="B18" s="5" t="n">
        <v>-5866</v>
      </c>
      <c r="C18" s="5" t="n">
        <v>-2300</v>
      </c>
      <c r="D18" s="5" t="n">
        <v>-7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4</v>
      </c>
    </row>
    <row r="2" spans="1:3">
      <c r="A2" s="3" t="s">
        <v>719</v>
      </c>
    </row>
    <row r="3" spans="1:3">
      <c r="A3" s="4" t="s">
        <v>81</v>
      </c>
      <c r="B3" s="5" t="n">
        <v>2536</v>
      </c>
      <c r="C3" s="5" t="n">
        <v>2239</v>
      </c>
    </row>
    <row r="4" spans="1:3">
      <c r="A4" s="4" t="s">
        <v>598</v>
      </c>
      <c r="B4" s="6" t="n">
        <v>1040</v>
      </c>
      <c r="C4" s="6" t="n">
        <v>1289</v>
      </c>
    </row>
    <row r="5" spans="1:3">
      <c r="A5" s="4" t="s">
        <v>720</v>
      </c>
      <c r="B5" s="6" t="n">
        <v>11553</v>
      </c>
      <c r="C5" s="6" t="n">
        <v>5974</v>
      </c>
    </row>
    <row r="6" spans="1:3">
      <c r="A6" s="4" t="s">
        <v>721</v>
      </c>
      <c r="B6" s="6" t="n">
        <v>800</v>
      </c>
      <c r="C6" s="6" t="n">
        <v>372</v>
      </c>
    </row>
    <row r="7" spans="1:3">
      <c r="A7" s="4" t="s">
        <v>722</v>
      </c>
      <c r="C7" s="6" t="n">
        <v>228</v>
      </c>
    </row>
    <row r="8" spans="1:3">
      <c r="A8" s="4" t="s">
        <v>723</v>
      </c>
      <c r="B8" s="6" t="n">
        <v>1154</v>
      </c>
    </row>
    <row r="9" spans="1:3">
      <c r="A9" s="4" t="s">
        <v>724</v>
      </c>
      <c r="C9" s="6" t="n">
        <v>-478</v>
      </c>
    </row>
    <row r="10" spans="1:3">
      <c r="A10" s="4" t="s">
        <v>725</v>
      </c>
      <c r="B10" s="6" t="n">
        <v>-31</v>
      </c>
      <c r="C10" s="6" t="n">
        <v>-25</v>
      </c>
    </row>
    <row r="11" spans="1:3">
      <c r="A11" s="4" t="s">
        <v>726</v>
      </c>
      <c r="B11" s="6" t="n">
        <v>17052</v>
      </c>
      <c r="C11" s="6" t="n">
        <v>9599</v>
      </c>
    </row>
    <row r="12" spans="1:3">
      <c r="A12" s="3" t="s">
        <v>727</v>
      </c>
    </row>
    <row r="13" spans="1:3">
      <c r="A13" s="4" t="s">
        <v>723</v>
      </c>
      <c r="B13" s="6" t="n">
        <v>-2593</v>
      </c>
      <c r="C13" s="6" t="n">
        <v>-867</v>
      </c>
    </row>
    <row r="14" spans="1:3">
      <c r="A14" s="4" t="s">
        <v>728</v>
      </c>
      <c r="B14" s="6" t="n">
        <v>-8333</v>
      </c>
      <c r="C14" s="6" t="n">
        <v>-8458</v>
      </c>
    </row>
    <row r="15" spans="1:3">
      <c r="A15" s="4" t="s">
        <v>729</v>
      </c>
      <c r="B15" s="6" t="n">
        <v>-10926</v>
      </c>
      <c r="C15" s="6" t="n">
        <v>-9535</v>
      </c>
    </row>
    <row r="16" spans="1:3">
      <c r="A16" s="4" t="s">
        <v>730</v>
      </c>
      <c r="B16" s="5" t="n">
        <v>6126</v>
      </c>
      <c r="C16" s="5" t="n">
        <v>2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4</v>
      </c>
      <c r="D2" s="2" t="s">
        <v>115</v>
      </c>
    </row>
    <row r="3" spans="1:4">
      <c r="A3" s="3" t="s">
        <v>732</v>
      </c>
    </row>
    <row r="4" spans="1:4">
      <c r="A4" s="4" t="s">
        <v>733</v>
      </c>
      <c r="B4" s="5" t="n">
        <v>144568</v>
      </c>
      <c r="C4" s="5" t="n">
        <v>150000</v>
      </c>
      <c r="D4" s="5" t="n">
        <v>158406</v>
      </c>
    </row>
    <row r="5" spans="1:4">
      <c r="A5" s="3" t="s">
        <v>734</v>
      </c>
    </row>
    <row r="6" spans="1:4">
      <c r="A6" s="4" t="s">
        <v>122</v>
      </c>
      <c r="B6" s="6" t="n">
        <v>2614</v>
      </c>
      <c r="C6" s="6" t="n">
        <v>2794</v>
      </c>
      <c r="D6" s="6" t="n">
        <v>2695</v>
      </c>
    </row>
    <row r="7" spans="1:4">
      <c r="A7" s="3" t="s">
        <v>735</v>
      </c>
    </row>
    <row r="8" spans="1:4">
      <c r="A8" s="4" t="s">
        <v>123</v>
      </c>
      <c r="B8" s="6" t="n">
        <v>1036</v>
      </c>
      <c r="C8" s="6" t="n">
        <v>311</v>
      </c>
      <c r="D8" s="4" t="s">
        <v>99</v>
      </c>
    </row>
    <row r="9" spans="1:4">
      <c r="A9" s="3" t="s">
        <v>736</v>
      </c>
    </row>
    <row r="10" spans="1:4">
      <c r="A10" s="4" t="s">
        <v>737</v>
      </c>
      <c r="B10" s="6" t="n">
        <v>7366</v>
      </c>
      <c r="C10" s="6" t="n">
        <v>7027</v>
      </c>
      <c r="D10" s="6" t="n">
        <v>7659</v>
      </c>
    </row>
    <row r="11" spans="1:4">
      <c r="A11" s="3" t="s">
        <v>738</v>
      </c>
    </row>
    <row r="12" spans="1:4">
      <c r="A12" s="4" t="s">
        <v>739</v>
      </c>
      <c r="B12" s="6" t="n">
        <v>-7345</v>
      </c>
      <c r="C12" s="6" t="n">
        <v>9317</v>
      </c>
      <c r="D12" s="6" t="n">
        <v>13973</v>
      </c>
    </row>
    <row r="13" spans="1:4">
      <c r="A13" s="3" t="s">
        <v>215</v>
      </c>
    </row>
    <row r="14" spans="1:4">
      <c r="A14" s="4" t="s">
        <v>471</v>
      </c>
      <c r="B14" s="6" t="n">
        <v>63158</v>
      </c>
      <c r="C14" s="6" t="n">
        <v>72188</v>
      </c>
    </row>
    <row r="15" spans="1:4">
      <c r="A15" s="3" t="s">
        <v>740</v>
      </c>
    </row>
    <row r="16" spans="1:4">
      <c r="A16" s="4" t="s">
        <v>741</v>
      </c>
      <c r="B16" s="6" t="n">
        <v>183408</v>
      </c>
      <c r="C16" s="6" t="n">
        <v>141448</v>
      </c>
    </row>
    <row r="17" spans="1:4">
      <c r="A17" s="4" t="s">
        <v>742</v>
      </c>
    </row>
    <row r="18" spans="1:4">
      <c r="A18" s="3" t="s">
        <v>735</v>
      </c>
    </row>
    <row r="19" spans="1:4">
      <c r="A19" s="4" t="s">
        <v>123</v>
      </c>
      <c r="B19" s="6" t="n">
        <v>1036</v>
      </c>
      <c r="C19" s="6" t="n">
        <v>311</v>
      </c>
    </row>
    <row r="20" spans="1:4">
      <c r="A20" s="4" t="s">
        <v>743</v>
      </c>
    </row>
    <row r="21" spans="1:4">
      <c r="A21" s="3" t="s">
        <v>215</v>
      </c>
    </row>
    <row r="22" spans="1:4">
      <c r="A22" s="4" t="s">
        <v>471</v>
      </c>
      <c r="B22" s="6" t="n">
        <v>41656</v>
      </c>
      <c r="C22" s="6" t="n">
        <v>42886</v>
      </c>
    </row>
    <row r="23" spans="1:4">
      <c r="A23" s="3" t="s">
        <v>740</v>
      </c>
    </row>
    <row r="24" spans="1:4">
      <c r="A24" s="4" t="s">
        <v>741</v>
      </c>
      <c r="B24" s="6" t="n">
        <v>88395</v>
      </c>
      <c r="C24" s="6" t="n">
        <v>79126</v>
      </c>
    </row>
    <row r="25" spans="1:4">
      <c r="A25" s="4" t="s">
        <v>744</v>
      </c>
    </row>
    <row r="26" spans="1:4">
      <c r="A26" s="3" t="s">
        <v>732</v>
      </c>
    </row>
    <row r="27" spans="1:4">
      <c r="A27" s="4" t="s">
        <v>733</v>
      </c>
      <c r="B27" s="6" t="n">
        <v>120745</v>
      </c>
      <c r="C27" s="6" t="n">
        <v>124699</v>
      </c>
      <c r="D27" s="6" t="n">
        <v>132464</v>
      </c>
    </row>
    <row r="28" spans="1:4">
      <c r="A28" s="3" t="s">
        <v>734</v>
      </c>
    </row>
    <row r="29" spans="1:4">
      <c r="A29" s="4" t="s">
        <v>122</v>
      </c>
      <c r="B29" s="6" t="n">
        <v>36</v>
      </c>
      <c r="C29" s="6" t="n">
        <v>37</v>
      </c>
      <c r="D29" s="6" t="n">
        <v>31</v>
      </c>
    </row>
    <row r="30" spans="1:4">
      <c r="A30" s="3" t="s">
        <v>736</v>
      </c>
    </row>
    <row r="31" spans="1:4">
      <c r="A31" s="4" t="s">
        <v>737</v>
      </c>
      <c r="B31" s="6" t="n">
        <v>4545</v>
      </c>
      <c r="C31" s="6" t="n">
        <v>4591</v>
      </c>
      <c r="D31" s="6" t="n">
        <v>5056</v>
      </c>
    </row>
    <row r="32" spans="1:4">
      <c r="A32" s="3" t="s">
        <v>738</v>
      </c>
    </row>
    <row r="33" spans="1:4">
      <c r="A33" s="4" t="s">
        <v>739</v>
      </c>
      <c r="B33" s="6" t="n">
        <v>-14153</v>
      </c>
      <c r="C33" s="6" t="n">
        <v>494</v>
      </c>
      <c r="D33" s="6" t="n">
        <v>5931</v>
      </c>
    </row>
    <row r="34" spans="1:4">
      <c r="A34" s="4" t="s">
        <v>745</v>
      </c>
    </row>
    <row r="35" spans="1:4">
      <c r="A35" s="3" t="s">
        <v>215</v>
      </c>
    </row>
    <row r="36" spans="1:4">
      <c r="A36" s="4" t="s">
        <v>471</v>
      </c>
      <c r="B36" s="6" t="n">
        <v>18759</v>
      </c>
      <c r="C36" s="6" t="n">
        <v>25933</v>
      </c>
    </row>
    <row r="37" spans="1:4">
      <c r="A37" s="3" t="s">
        <v>740</v>
      </c>
    </row>
    <row r="38" spans="1:4">
      <c r="A38" s="4" t="s">
        <v>741</v>
      </c>
      <c r="B38" s="6" t="n">
        <v>92067</v>
      </c>
      <c r="C38" s="6" t="n">
        <v>58690</v>
      </c>
    </row>
    <row r="39" spans="1:4">
      <c r="A39" s="4" t="s">
        <v>746</v>
      </c>
    </row>
    <row r="40" spans="1:4">
      <c r="A40" s="3" t="s">
        <v>732</v>
      </c>
    </row>
    <row r="41" spans="1:4">
      <c r="A41" s="4" t="s">
        <v>733</v>
      </c>
      <c r="B41" s="6" t="n">
        <v>22674</v>
      </c>
      <c r="C41" s="6" t="n">
        <v>23355</v>
      </c>
      <c r="D41" s="6" t="n">
        <v>24020</v>
      </c>
    </row>
    <row r="42" spans="1:4">
      <c r="A42" s="3" t="s">
        <v>734</v>
      </c>
    </row>
    <row r="43" spans="1:4">
      <c r="A43" s="4" t="s">
        <v>122</v>
      </c>
      <c r="B43" s="6" t="n">
        <v>2507</v>
      </c>
      <c r="C43" s="6" t="n">
        <v>2668</v>
      </c>
      <c r="D43" s="6" t="n">
        <v>2563</v>
      </c>
    </row>
    <row r="44" spans="1:4">
      <c r="A44" s="3" t="s">
        <v>736</v>
      </c>
    </row>
    <row r="45" spans="1:4">
      <c r="A45" s="4" t="s">
        <v>737</v>
      </c>
      <c r="B45" s="6" t="n">
        <v>1917</v>
      </c>
      <c r="C45" s="6" t="n">
        <v>1564</v>
      </c>
      <c r="D45" s="6" t="n">
        <v>1807</v>
      </c>
    </row>
    <row r="46" spans="1:4">
      <c r="A46" s="3" t="s">
        <v>738</v>
      </c>
    </row>
    <row r="47" spans="1:4">
      <c r="A47" s="4" t="s">
        <v>739</v>
      </c>
      <c r="B47" s="6" t="n">
        <v>7486</v>
      </c>
      <c r="C47" s="6" t="n">
        <v>8659</v>
      </c>
      <c r="D47" s="6" t="n">
        <v>7946</v>
      </c>
    </row>
    <row r="48" spans="1:4">
      <c r="A48" s="4" t="s">
        <v>747</v>
      </c>
    </row>
    <row r="49" spans="1:4">
      <c r="A49" s="3" t="s">
        <v>734</v>
      </c>
    </row>
    <row r="50" spans="1:4">
      <c r="A50" s="4" t="s">
        <v>122</v>
      </c>
      <c r="B50" s="6" t="n">
        <v>71</v>
      </c>
      <c r="C50" s="6" t="n">
        <v>89</v>
      </c>
      <c r="D50" s="6" t="n">
        <v>101</v>
      </c>
    </row>
    <row r="51" spans="1:4">
      <c r="A51" s="3" t="s">
        <v>736</v>
      </c>
    </row>
    <row r="52" spans="1:4">
      <c r="A52" s="4" t="s">
        <v>737</v>
      </c>
      <c r="B52" s="6" t="n">
        <v>904</v>
      </c>
      <c r="C52" s="6" t="n">
        <v>872</v>
      </c>
      <c r="D52" s="6" t="n">
        <v>796</v>
      </c>
    </row>
    <row r="53" spans="1:4">
      <c r="A53" s="3" t="s">
        <v>738</v>
      </c>
    </row>
    <row r="54" spans="1:4">
      <c r="A54" s="4" t="s">
        <v>739</v>
      </c>
      <c r="B54" s="6" t="n">
        <v>-678</v>
      </c>
      <c r="C54" s="6" t="n">
        <v>164</v>
      </c>
      <c r="D54" s="6" t="n">
        <v>96</v>
      </c>
    </row>
    <row r="55" spans="1:4">
      <c r="A55" s="4" t="s">
        <v>748</v>
      </c>
    </row>
    <row r="56" spans="1:4">
      <c r="A56" s="3" t="s">
        <v>215</v>
      </c>
    </row>
    <row r="57" spans="1:4">
      <c r="A57" s="4" t="s">
        <v>471</v>
      </c>
      <c r="B57" s="6" t="n">
        <v>2743</v>
      </c>
      <c r="C57" s="6" t="n">
        <v>3369</v>
      </c>
    </row>
    <row r="58" spans="1:4">
      <c r="A58" s="3" t="s">
        <v>740</v>
      </c>
    </row>
    <row r="59" spans="1:4">
      <c r="A59" s="4" t="s">
        <v>741</v>
      </c>
      <c r="B59" s="6" t="n">
        <v>2946</v>
      </c>
      <c r="C59" s="6" t="n">
        <v>3632</v>
      </c>
    </row>
    <row r="60" spans="1:4">
      <c r="A60" s="4" t="s">
        <v>749</v>
      </c>
    </row>
    <row r="61" spans="1:4">
      <c r="A61" s="3" t="s">
        <v>732</v>
      </c>
    </row>
    <row r="62" spans="1:4">
      <c r="A62" s="4" t="s">
        <v>733</v>
      </c>
      <c r="B62" s="5" t="n">
        <v>1149</v>
      </c>
      <c r="C62" s="5" t="n">
        <v>1946</v>
      </c>
      <c r="D62" s="5" t="n">
        <v>19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0</v>
      </c>
      <c r="C1" s="2" t="s">
        <v>1</v>
      </c>
    </row>
    <row r="2" spans="1:5">
      <c r="C2" s="2" t="s">
        <v>2</v>
      </c>
      <c r="D2" s="2" t="s">
        <v>64</v>
      </c>
      <c r="E2" s="2" t="s">
        <v>115</v>
      </c>
    </row>
    <row r="3" spans="1:5">
      <c r="A3" s="3" t="s">
        <v>751</v>
      </c>
    </row>
    <row r="4" spans="1:5">
      <c r="A4" s="4" t="s">
        <v>158</v>
      </c>
      <c r="C4" s="5" t="n">
        <v>2325</v>
      </c>
      <c r="D4" s="5" t="n">
        <v>-7515</v>
      </c>
      <c r="E4" s="5" t="n">
        <v>-4757</v>
      </c>
    </row>
    <row r="5" spans="1:5">
      <c r="A5" s="3" t="s">
        <v>752</v>
      </c>
    </row>
    <row r="6" spans="1:5">
      <c r="A6" s="4" t="s">
        <v>753</v>
      </c>
      <c r="C6" s="6" t="n">
        <v>49418228</v>
      </c>
      <c r="D6" s="6" t="n">
        <v>44356699</v>
      </c>
      <c r="E6" s="6" t="n">
        <v>39143912</v>
      </c>
    </row>
    <row r="7" spans="1:5">
      <c r="A7" s="4" t="s">
        <v>754</v>
      </c>
      <c r="C7" s="6" t="n">
        <v>1760753</v>
      </c>
    </row>
    <row r="8" spans="1:5">
      <c r="A8" s="4" t="s">
        <v>755</v>
      </c>
      <c r="C8" s="6" t="n">
        <v>51178981</v>
      </c>
      <c r="D8" s="6" t="n">
        <v>44356699</v>
      </c>
      <c r="E8" s="6" t="n">
        <v>39143912</v>
      </c>
    </row>
    <row r="9" spans="1:5">
      <c r="A9" s="4" t="s">
        <v>756</v>
      </c>
      <c r="B9" s="4" t="s">
        <v>757</v>
      </c>
      <c r="C9" s="6" t="n">
        <v>310000</v>
      </c>
      <c r="D9" s="6" t="n">
        <v>2174999</v>
      </c>
      <c r="E9" s="6" t="n">
        <v>1163648</v>
      </c>
    </row>
    <row r="10" spans="1:5">
      <c r="A10" s="3" t="s">
        <v>758</v>
      </c>
    </row>
    <row r="11" spans="1:5">
      <c r="A11" s="4" t="s">
        <v>759</v>
      </c>
      <c r="C11" s="7" t="n">
        <v>0.05</v>
      </c>
      <c r="D11" s="7" t="n">
        <v>-0.17</v>
      </c>
      <c r="E11" s="7" t="n">
        <v>-0.12</v>
      </c>
    </row>
    <row r="12" spans="1:5">
      <c r="A12" s="4" t="s">
        <v>760</v>
      </c>
      <c r="C12" s="7" t="n">
        <v>0.05</v>
      </c>
      <c r="D12" s="7" t="n">
        <v>-0.17</v>
      </c>
      <c r="E12" s="7" t="n">
        <v>-0.12</v>
      </c>
    </row>
    <row r="13" spans="1:5"/>
    <row r="14" spans="1:5">
      <c r="A14" s="4" t="s">
        <v>757</v>
      </c>
      <c r="B14" s="4" t="s">
        <v>761</v>
      </c>
    </row>
  </sheetData>
  <mergeCells count="4">
    <mergeCell ref="A1:B2"/>
    <mergeCell ref="C1:E1"/>
    <mergeCell ref="A13:D13"/>
    <mergeCell ref="B14:D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763</v>
      </c>
      <c r="C1" s="2" t="s">
        <v>2</v>
      </c>
      <c r="D1" s="2" t="s">
        <v>64</v>
      </c>
      <c r="E1" s="2" t="s">
        <v>115</v>
      </c>
    </row>
    <row r="2" spans="1:5">
      <c r="A2" s="3" t="s">
        <v>764</v>
      </c>
    </row>
    <row r="3" spans="1:5">
      <c r="A3" s="4" t="s">
        <v>765</v>
      </c>
      <c r="C3" s="6" t="n">
        <v>4059000</v>
      </c>
      <c r="D3" s="6" t="n">
        <v>3097200</v>
      </c>
      <c r="E3" s="6" t="n">
        <v>2500000</v>
      </c>
    </row>
    <row r="4" spans="1:5">
      <c r="A4" s="4" t="s">
        <v>766</v>
      </c>
    </row>
    <row r="5" spans="1:5">
      <c r="A5" s="3" t="s">
        <v>764</v>
      </c>
    </row>
    <row r="6" spans="1:5">
      <c r="A6" s="4" t="s">
        <v>765</v>
      </c>
      <c r="B6" s="6" t="n">
        <v>3125000</v>
      </c>
    </row>
    <row r="7" spans="1:5">
      <c r="A7" s="4" t="s">
        <v>767</v>
      </c>
    </row>
    <row r="8" spans="1:5">
      <c r="A8" s="3" t="s">
        <v>764</v>
      </c>
    </row>
    <row r="9" spans="1:5">
      <c r="A9" s="4" t="s">
        <v>765</v>
      </c>
      <c r="B9" s="6" t="n">
        <v>468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1"/>
  </cols>
  <sheetData>
    <row r="1" spans="1:5">
      <c r="A1" s="1" t="s">
        <v>768</v>
      </c>
      <c r="B1" s="2" t="s">
        <v>1</v>
      </c>
    </row>
    <row r="2" spans="1:5">
      <c r="B2" s="2" t="s">
        <v>769</v>
      </c>
      <c r="C2" s="2" t="s">
        <v>769</v>
      </c>
      <c r="D2" s="2" t="s">
        <v>770</v>
      </c>
      <c r="E2" s="2" t="s">
        <v>771</v>
      </c>
    </row>
    <row r="3" spans="1:5">
      <c r="A3" s="3" t="s">
        <v>772</v>
      </c>
    </row>
    <row r="4" spans="1:5">
      <c r="A4" s="4" t="s">
        <v>773</v>
      </c>
      <c r="B4" s="5" t="n">
        <v>4714</v>
      </c>
      <c r="D4" s="5" t="n">
        <v>1454</v>
      </c>
      <c r="E4" s="5" t="n">
        <v>1519</v>
      </c>
    </row>
    <row r="5" spans="1:5">
      <c r="A5" s="4" t="s">
        <v>774</v>
      </c>
      <c r="B5" s="5" t="n">
        <v>855</v>
      </c>
      <c r="C5" s="5" t="n">
        <v>855</v>
      </c>
    </row>
    <row r="6" spans="1:5">
      <c r="A6" s="4" t="s">
        <v>775</v>
      </c>
      <c r="B6" s="4" t="s">
        <v>776</v>
      </c>
    </row>
    <row r="7" spans="1:5">
      <c r="A7" s="4" t="s">
        <v>777</v>
      </c>
      <c r="B7" s="4" t="s">
        <v>396</v>
      </c>
    </row>
    <row r="8" spans="1:5">
      <c r="A8" s="4" t="s">
        <v>393</v>
      </c>
      <c r="B8" s="4" t="s">
        <v>394</v>
      </c>
    </row>
    <row r="9" spans="1:5">
      <c r="A9" s="4" t="s">
        <v>778</v>
      </c>
      <c r="B9" s="7" t="n">
        <v>9.58</v>
      </c>
      <c r="C9" s="7" t="n">
        <v>9.58</v>
      </c>
      <c r="D9" s="7" t="n">
        <v>3.22</v>
      </c>
      <c r="E9" s="7" t="n">
        <v>2.09</v>
      </c>
    </row>
    <row r="10" spans="1:5">
      <c r="A10" s="4" t="s">
        <v>779</v>
      </c>
      <c r="B10" s="5" t="n">
        <v>1999</v>
      </c>
      <c r="D10" s="5" t="n">
        <v>2162</v>
      </c>
      <c r="E10" s="5" t="n">
        <v>219</v>
      </c>
    </row>
    <row r="11" spans="1:5">
      <c r="A11" s="4" t="s">
        <v>780</v>
      </c>
    </row>
    <row r="12" spans="1:5">
      <c r="A12" s="3" t="s">
        <v>772</v>
      </c>
    </row>
    <row r="13" spans="1:5">
      <c r="A13" s="4" t="s">
        <v>773</v>
      </c>
      <c r="B13" s="5" t="n">
        <v>4714</v>
      </c>
      <c r="D13" s="5" t="n">
        <v>1454</v>
      </c>
      <c r="E13" s="5" t="n">
        <v>1519</v>
      </c>
    </row>
    <row r="14" spans="1:5">
      <c r="A14" s="4" t="s">
        <v>781</v>
      </c>
    </row>
    <row r="15" spans="1:5">
      <c r="A15" s="3" t="s">
        <v>772</v>
      </c>
    </row>
    <row r="16" spans="1:5">
      <c r="A16" s="4" t="s">
        <v>782</v>
      </c>
      <c r="B16" s="6" t="n">
        <v>2074000</v>
      </c>
      <c r="C16" s="6" t="n">
        <v>2074000</v>
      </c>
    </row>
    <row r="17" spans="1:5">
      <c r="A17" s="4" t="s">
        <v>783</v>
      </c>
      <c r="B17" s="4" t="s">
        <v>78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1"/>
    <col customWidth="1" max="5" min="5" width="24"/>
    <col customWidth="1" max="6" min="6" width="24"/>
    <col customWidth="1" max="7" min="7" width="24"/>
  </cols>
  <sheetData>
    <row r="1" spans="1:7">
      <c r="A1" s="1" t="s">
        <v>785</v>
      </c>
      <c r="B1" s="2" t="s">
        <v>1</v>
      </c>
    </row>
    <row r="2" spans="1:7">
      <c r="B2" s="2" t="s">
        <v>484</v>
      </c>
      <c r="C2" s="2" t="s">
        <v>486</v>
      </c>
      <c r="D2" s="2" t="s">
        <v>389</v>
      </c>
      <c r="E2" s="2" t="s">
        <v>786</v>
      </c>
      <c r="F2" s="2" t="s">
        <v>787</v>
      </c>
      <c r="G2" s="2" t="s">
        <v>788</v>
      </c>
    </row>
    <row r="3" spans="1:7">
      <c r="A3" s="3" t="s">
        <v>255</v>
      </c>
    </row>
    <row r="4" spans="1:7">
      <c r="A4" s="4" t="s">
        <v>789</v>
      </c>
      <c r="B4" s="4" t="s">
        <v>790</v>
      </c>
      <c r="C4" s="4" t="s">
        <v>791</v>
      </c>
      <c r="D4" s="4" t="s">
        <v>792</v>
      </c>
    </row>
    <row r="5" spans="1:7">
      <c r="A5" s="4" t="s">
        <v>793</v>
      </c>
      <c r="B5" s="4" t="s">
        <v>99</v>
      </c>
      <c r="C5" s="4" t="s">
        <v>99</v>
      </c>
      <c r="D5" s="4" t="s">
        <v>99</v>
      </c>
    </row>
    <row r="6" spans="1:7">
      <c r="A6" s="4" t="s">
        <v>794</v>
      </c>
      <c r="B6" s="4" t="s">
        <v>795</v>
      </c>
      <c r="C6" s="4" t="s">
        <v>796</v>
      </c>
      <c r="D6" s="4" t="s">
        <v>797</v>
      </c>
    </row>
    <row r="7" spans="1:7">
      <c r="A7" s="4" t="s">
        <v>798</v>
      </c>
      <c r="B7" s="4" t="s">
        <v>799</v>
      </c>
      <c r="C7" s="4" t="s">
        <v>800</v>
      </c>
      <c r="D7" s="4" t="s">
        <v>801</v>
      </c>
    </row>
    <row r="8" spans="1:7">
      <c r="A8" s="4" t="s">
        <v>802</v>
      </c>
      <c r="E8" s="8" t="n">
        <v>9.725899999999999</v>
      </c>
      <c r="F8" s="8" t="n">
        <v>3.2541</v>
      </c>
      <c r="G8" s="8" t="n">
        <v>3.18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27"/>
    <col customWidth="1" max="3" min="3" width="30"/>
    <col customWidth="1" max="4" min="4" width="27"/>
    <col customWidth="1" max="5" min="5" width="30"/>
    <col customWidth="1" max="6" min="6" width="27"/>
    <col customWidth="1" max="7" min="7" width="30"/>
    <col customWidth="1" max="8" min="8" width="30"/>
  </cols>
  <sheetData>
    <row r="1" spans="1:8">
      <c r="A1" s="1" t="s">
        <v>803</v>
      </c>
      <c r="B1" s="2" t="s">
        <v>1</v>
      </c>
    </row>
    <row r="2" spans="1:8">
      <c r="B2" s="2" t="s">
        <v>655</v>
      </c>
      <c r="C2" s="2" t="s">
        <v>804</v>
      </c>
      <c r="D2" s="2" t="s">
        <v>805</v>
      </c>
      <c r="E2" s="2" t="s">
        <v>806</v>
      </c>
      <c r="F2" s="2" t="s">
        <v>807</v>
      </c>
      <c r="G2" s="2" t="s">
        <v>808</v>
      </c>
      <c r="H2" s="2" t="s">
        <v>809</v>
      </c>
    </row>
    <row r="3" spans="1:8">
      <c r="A3" s="3" t="s">
        <v>810</v>
      </c>
    </row>
    <row r="4" spans="1:8">
      <c r="A4" s="4" t="s">
        <v>811</v>
      </c>
      <c r="B4" s="4" t="s">
        <v>396</v>
      </c>
    </row>
    <row r="5" spans="1:8">
      <c r="A5" s="4" t="s">
        <v>812</v>
      </c>
      <c r="B5" s="4" t="s">
        <v>396</v>
      </c>
    </row>
    <row r="6" spans="1:8">
      <c r="A6" s="4" t="s">
        <v>813</v>
      </c>
    </row>
    <row r="7" spans="1:8">
      <c r="A7" s="3" t="s">
        <v>810</v>
      </c>
    </row>
    <row r="8" spans="1:8">
      <c r="A8" s="4" t="s">
        <v>814</v>
      </c>
      <c r="B8" s="6" t="n">
        <v>2164999</v>
      </c>
      <c r="D8" s="6" t="n">
        <v>2337732</v>
      </c>
      <c r="F8" s="6" t="n">
        <v>2116065</v>
      </c>
    </row>
    <row r="9" spans="1:8">
      <c r="A9" s="4" t="s">
        <v>815</v>
      </c>
      <c r="B9" s="6" t="n">
        <v>510000</v>
      </c>
      <c r="D9" s="6" t="n">
        <v>203000</v>
      </c>
      <c r="F9" s="6" t="n">
        <v>320000</v>
      </c>
    </row>
    <row r="10" spans="1:8">
      <c r="A10" s="4" t="s">
        <v>816</v>
      </c>
      <c r="B10" s="6" t="n">
        <v>-212332</v>
      </c>
      <c r="D10" s="6" t="n">
        <v>-365733</v>
      </c>
      <c r="F10" s="6" t="n">
        <v>-91667</v>
      </c>
    </row>
    <row r="11" spans="1:8">
      <c r="A11" s="4" t="s">
        <v>817</v>
      </c>
      <c r="B11" s="6" t="n">
        <v>-10001</v>
      </c>
      <c r="F11" s="6" t="n">
        <v>-6666</v>
      </c>
    </row>
    <row r="12" spans="1:8">
      <c r="A12" s="4" t="s">
        <v>818</v>
      </c>
      <c r="D12" s="6" t="n">
        <v>-10000</v>
      </c>
    </row>
    <row r="13" spans="1:8">
      <c r="A13" s="4" t="s">
        <v>819</v>
      </c>
      <c r="B13" s="6" t="n">
        <v>2452666</v>
      </c>
      <c r="D13" s="6" t="n">
        <v>2164999</v>
      </c>
      <c r="F13" s="6" t="n">
        <v>2337732</v>
      </c>
      <c r="H13" s="6" t="n">
        <v>2116065</v>
      </c>
    </row>
    <row r="14" spans="1:8">
      <c r="A14" s="4" t="s">
        <v>820</v>
      </c>
      <c r="C14" s="6" t="n">
        <v>1707337</v>
      </c>
      <c r="E14" s="6" t="n">
        <v>1648670</v>
      </c>
      <c r="G14" s="6" t="n">
        <v>1752739</v>
      </c>
    </row>
    <row r="15" spans="1:8">
      <c r="A15" s="4" t="s">
        <v>821</v>
      </c>
      <c r="C15" s="7" t="n">
        <v>2.1</v>
      </c>
      <c r="E15" s="7" t="n">
        <v>1.59</v>
      </c>
      <c r="G15" s="7" t="n">
        <v>1.19</v>
      </c>
    </row>
    <row r="16" spans="1:8">
      <c r="A16" s="4" t="s">
        <v>822</v>
      </c>
      <c r="C16" s="9" t="n">
        <v>16.32</v>
      </c>
      <c r="E16" s="9" t="n">
        <v>5.79</v>
      </c>
      <c r="G16" s="9" t="n">
        <v>4.04</v>
      </c>
    </row>
    <row r="17" spans="1:8">
      <c r="A17" s="4" t="s">
        <v>823</v>
      </c>
      <c r="C17" s="9" t="n">
        <v>1.29</v>
      </c>
      <c r="E17" s="9" t="n">
        <v>0.98</v>
      </c>
      <c r="G17" s="9" t="n">
        <v>0.9</v>
      </c>
    </row>
    <row r="18" spans="1:8">
      <c r="A18" s="4" t="s">
        <v>824</v>
      </c>
      <c r="G18" s="9" t="n">
        <v>1.48</v>
      </c>
    </row>
    <row r="19" spans="1:8">
      <c r="A19" s="4" t="s">
        <v>825</v>
      </c>
      <c r="C19" s="9" t="n">
        <v>2.2</v>
      </c>
      <c r="E19" s="9" t="n">
        <v>1.48</v>
      </c>
    </row>
    <row r="20" spans="1:8">
      <c r="A20" s="4" t="s">
        <v>826</v>
      </c>
      <c r="C20" s="9" t="n">
        <v>5.12</v>
      </c>
      <c r="E20" s="9" t="n">
        <v>2.1</v>
      </c>
      <c r="G20" s="9" t="n">
        <v>1.59</v>
      </c>
      <c r="H20" s="7" t="n">
        <v>1.19</v>
      </c>
    </row>
    <row r="21" spans="1:8">
      <c r="A21" s="4" t="s">
        <v>827</v>
      </c>
      <c r="C21" s="7" t="n">
        <v>1.78</v>
      </c>
      <c r="E21" s="7" t="n">
        <v>1.43</v>
      </c>
      <c r="G21" s="7" t="n">
        <v>1.2</v>
      </c>
    </row>
    <row r="22" spans="1:8">
      <c r="A22" s="4" t="s">
        <v>811</v>
      </c>
      <c r="B22" s="4" t="s">
        <v>828</v>
      </c>
      <c r="D22" s="4" t="s">
        <v>829</v>
      </c>
      <c r="F22" s="4" t="s">
        <v>830</v>
      </c>
      <c r="H22" s="4" t="s">
        <v>831</v>
      </c>
    </row>
    <row r="23" spans="1:8">
      <c r="A23" s="4" t="s">
        <v>832</v>
      </c>
      <c r="B23" s="4" t="s">
        <v>833</v>
      </c>
      <c r="D23" s="4" t="s">
        <v>834</v>
      </c>
      <c r="F23" s="4" t="s">
        <v>835</v>
      </c>
    </row>
    <row r="24" spans="1:8">
      <c r="A24" s="4" t="s">
        <v>836</v>
      </c>
      <c r="B24" s="4" t="s">
        <v>837</v>
      </c>
      <c r="D24" s="4" t="s">
        <v>838</v>
      </c>
      <c r="F24" s="4" t="s">
        <v>839</v>
      </c>
    </row>
    <row r="25" spans="1:8">
      <c r="A25" s="4" t="s">
        <v>812</v>
      </c>
      <c r="B25" s="4" t="s">
        <v>828</v>
      </c>
      <c r="D25" s="4" t="s">
        <v>829</v>
      </c>
      <c r="F25" s="4" t="s">
        <v>830</v>
      </c>
      <c r="H25" s="4" t="s">
        <v>831</v>
      </c>
    </row>
    <row r="26" spans="1:8">
      <c r="A26" s="4" t="s">
        <v>840</v>
      </c>
      <c r="B26" s="4" t="s">
        <v>841</v>
      </c>
      <c r="D26" s="4" t="s">
        <v>842</v>
      </c>
      <c r="F26" s="4" t="s">
        <v>843</v>
      </c>
    </row>
    <row r="27" spans="1:8">
      <c r="A27" s="4" t="s">
        <v>844</v>
      </c>
      <c r="B27" s="5" t="n">
        <v>11435</v>
      </c>
      <c r="D27" s="5" t="n">
        <v>5553</v>
      </c>
      <c r="F27" s="5" t="n">
        <v>14125</v>
      </c>
    </row>
    <row r="28" spans="1:8">
      <c r="A28" s="4" t="s">
        <v>845</v>
      </c>
      <c r="B28" s="5" t="n">
        <v>10736</v>
      </c>
      <c r="D28" s="5" t="n">
        <v>5012</v>
      </c>
      <c r="F28" s="5" t="n">
        <v>11295</v>
      </c>
    </row>
  </sheetData>
  <mergeCells count="2">
    <mergeCell ref="A1:A2"/>
    <mergeCell ref="B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0"/>
    <col customWidth="1" max="5" min="5" width="24"/>
  </cols>
  <sheetData>
    <row r="1" spans="1:5">
      <c r="A1" s="1" t="s">
        <v>846</v>
      </c>
      <c r="B1" s="2" t="s">
        <v>1</v>
      </c>
    </row>
    <row r="2" spans="1:5">
      <c r="B2" s="2" t="s">
        <v>847</v>
      </c>
      <c r="C2" s="2" t="s">
        <v>786</v>
      </c>
      <c r="D2" s="2" t="s">
        <v>806</v>
      </c>
      <c r="E2" s="2" t="s">
        <v>788</v>
      </c>
    </row>
    <row r="3" spans="1:5">
      <c r="A3" s="3" t="s">
        <v>255</v>
      </c>
    </row>
    <row r="4" spans="1:5">
      <c r="A4" s="4" t="s">
        <v>848</v>
      </c>
      <c r="B4" s="6" t="n">
        <v>516329</v>
      </c>
    </row>
    <row r="5" spans="1:5">
      <c r="A5" s="4" t="s">
        <v>849</v>
      </c>
      <c r="B5" s="6" t="n">
        <v>510000</v>
      </c>
    </row>
    <row r="6" spans="1:5">
      <c r="A6" s="4" t="s">
        <v>850</v>
      </c>
      <c r="B6" s="6" t="n">
        <v>-270999</v>
      </c>
    </row>
    <row r="7" spans="1:5">
      <c r="A7" s="4" t="s">
        <v>851</v>
      </c>
      <c r="B7" s="6" t="n">
        <v>-10001</v>
      </c>
    </row>
    <row r="8" spans="1:5">
      <c r="A8" s="4" t="s">
        <v>852</v>
      </c>
      <c r="B8" s="6" t="n">
        <v>745329</v>
      </c>
      <c r="D8" s="6" t="n">
        <v>516329</v>
      </c>
    </row>
    <row r="9" spans="1:5">
      <c r="A9" s="4" t="s">
        <v>853</v>
      </c>
      <c r="B9" s="7" t="n">
        <v>2.27</v>
      </c>
    </row>
    <row r="10" spans="1:5">
      <c r="A10" s="4" t="s">
        <v>854</v>
      </c>
      <c r="B10" s="9" t="n">
        <v>9.58</v>
      </c>
      <c r="C10" s="7" t="n">
        <v>9.58</v>
      </c>
      <c r="D10" s="7" t="n">
        <v>3.22</v>
      </c>
      <c r="E10" s="7" t="n">
        <v>2.09</v>
      </c>
    </row>
    <row r="11" spans="1:5">
      <c r="A11" s="4" t="s">
        <v>855</v>
      </c>
      <c r="B11" s="9" t="n">
        <v>1.89</v>
      </c>
    </row>
    <row r="12" spans="1:5">
      <c r="A12" s="4" t="s">
        <v>856</v>
      </c>
      <c r="B12" s="9" t="n">
        <v>1.06</v>
      </c>
    </row>
    <row r="13" spans="1:5">
      <c r="A13" s="4" t="s">
        <v>857</v>
      </c>
      <c r="B13" s="7" t="n">
        <v>7.43</v>
      </c>
    </row>
    <row r="14" spans="1:5">
      <c r="A14" s="4" t="s">
        <v>858</v>
      </c>
      <c r="B14" s="5" t="n">
        <v>69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4</v>
      </c>
      <c r="D2" s="2" t="s">
        <v>115</v>
      </c>
    </row>
    <row r="3" spans="1:4">
      <c r="A3" s="3" t="s">
        <v>860</v>
      </c>
    </row>
    <row r="4" spans="1:4">
      <c r="A4" s="4" t="s">
        <v>861</v>
      </c>
      <c r="B4" s="6" t="n">
        <v>1056666</v>
      </c>
      <c r="C4" s="6" t="n">
        <v>128000</v>
      </c>
      <c r="D4" s="4" t="s">
        <v>99</v>
      </c>
    </row>
    <row r="5" spans="1:4">
      <c r="A5" s="4" t="s">
        <v>862</v>
      </c>
      <c r="B5" s="6" t="n">
        <v>355000</v>
      </c>
      <c r="C5" s="6" t="n">
        <v>979000</v>
      </c>
    </row>
    <row r="6" spans="1:4">
      <c r="A6" s="4" t="s">
        <v>863</v>
      </c>
      <c r="B6" s="6" t="n">
        <v>-442666</v>
      </c>
      <c r="C6" s="6" t="n">
        <v>-50334</v>
      </c>
      <c r="D6" s="6" t="n">
        <v>-768000</v>
      </c>
    </row>
    <row r="7" spans="1:4">
      <c r="A7" s="4" t="s">
        <v>864</v>
      </c>
      <c r="B7" s="6" t="n">
        <v>-230000</v>
      </c>
      <c r="D7" s="6" t="n">
        <v>-10000</v>
      </c>
    </row>
    <row r="8" spans="1:4">
      <c r="A8" s="4" t="s">
        <v>865</v>
      </c>
      <c r="C8" s="6" t="n">
        <v>0</v>
      </c>
    </row>
    <row r="9" spans="1:4">
      <c r="A9" s="4" t="s">
        <v>866</v>
      </c>
      <c r="B9" s="6" t="n">
        <v>739000</v>
      </c>
      <c r="C9" s="6" t="n">
        <v>1056666</v>
      </c>
      <c r="D9" s="6" t="n">
        <v>128000</v>
      </c>
    </row>
    <row r="10" spans="1:4">
      <c r="A10" s="4" t="s">
        <v>867</v>
      </c>
      <c r="B10" s="6" t="n">
        <v>30000</v>
      </c>
      <c r="C10" s="6" t="n">
        <v>175333</v>
      </c>
      <c r="D10" s="6" t="n">
        <v>0</v>
      </c>
    </row>
    <row r="11" spans="1:4">
      <c r="A11" s="4" t="s">
        <v>868</v>
      </c>
      <c r="B11" s="7" t="n">
        <v>5.56</v>
      </c>
      <c r="C11" s="7" t="n">
        <v>2.82</v>
      </c>
      <c r="D11" s="4" t="s">
        <v>99</v>
      </c>
    </row>
    <row r="12" spans="1:4">
      <c r="A12" s="4" t="s">
        <v>869</v>
      </c>
      <c r="B12" s="9" t="n">
        <v>14.94</v>
      </c>
      <c r="C12" s="9" t="n">
        <v>5.79</v>
      </c>
    </row>
    <row r="13" spans="1:4">
      <c r="A13" s="4" t="s">
        <v>870</v>
      </c>
      <c r="B13" s="9" t="n">
        <v>7.82</v>
      </c>
      <c r="C13" s="9" t="n">
        <v>3.06</v>
      </c>
      <c r="D13" s="9" t="n">
        <v>2.2</v>
      </c>
    </row>
    <row r="14" spans="1:4">
      <c r="A14" s="4" t="s">
        <v>871</v>
      </c>
      <c r="B14" s="9" t="n">
        <v>12.9</v>
      </c>
      <c r="D14" s="9" t="n">
        <v>2.2</v>
      </c>
    </row>
    <row r="15" spans="1:4">
      <c r="A15" s="4" t="s">
        <v>872</v>
      </c>
      <c r="C15" s="6" t="n">
        <v>0</v>
      </c>
    </row>
    <row r="16" spans="1:4">
      <c r="A16" s="4" t="s">
        <v>873</v>
      </c>
      <c r="B16" s="9" t="n">
        <v>6.58</v>
      </c>
      <c r="C16" s="9" t="n">
        <v>5.56</v>
      </c>
      <c r="D16" s="9" t="n">
        <v>2.82</v>
      </c>
    </row>
    <row r="17" spans="1:4">
      <c r="A17" s="4" t="s">
        <v>874</v>
      </c>
      <c r="B17" s="7" t="n">
        <v>12.87</v>
      </c>
      <c r="C17" s="7" t="n">
        <v>5.08</v>
      </c>
      <c r="D17" s="5" t="n">
        <v>0</v>
      </c>
    </row>
    <row r="18" spans="1:4">
      <c r="A18" s="4" t="s">
        <v>875</v>
      </c>
    </row>
    <row r="19" spans="1:4">
      <c r="A19" s="3" t="s">
        <v>860</v>
      </c>
    </row>
    <row r="20" spans="1:4">
      <c r="A20" s="4" t="s">
        <v>862</v>
      </c>
      <c r="D20" s="6" t="n">
        <v>885000</v>
      </c>
    </row>
    <row r="21" spans="1:4">
      <c r="A21" s="4" t="s">
        <v>869</v>
      </c>
      <c r="D21" s="7" t="n">
        <v>2.2</v>
      </c>
    </row>
    <row r="22" spans="1:4">
      <c r="A22" s="4" t="s">
        <v>876</v>
      </c>
    </row>
    <row r="23" spans="1:4">
      <c r="A23" s="3" t="s">
        <v>860</v>
      </c>
    </row>
    <row r="24" spans="1:4">
      <c r="A24" s="4" t="s">
        <v>862</v>
      </c>
      <c r="D24" s="6" t="n">
        <v>21000</v>
      </c>
    </row>
    <row r="25" spans="1:4">
      <c r="A25" s="4" t="s">
        <v>869</v>
      </c>
      <c r="D25" s="5" t="n">
        <v>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77</v>
      </c>
      <c r="B1" s="2" t="s">
        <v>1</v>
      </c>
    </row>
    <row r="2" spans="1:2">
      <c r="B2" s="2" t="s">
        <v>804</v>
      </c>
    </row>
    <row r="3" spans="1:2">
      <c r="A3" s="3" t="s">
        <v>810</v>
      </c>
    </row>
    <row r="4" spans="1:2">
      <c r="A4" s="4" t="s">
        <v>849</v>
      </c>
      <c r="B4" s="6" t="n">
        <v>510000</v>
      </c>
    </row>
    <row r="5" spans="1:2">
      <c r="A5" s="4" t="s">
        <v>878</v>
      </c>
    </row>
    <row r="6" spans="1:2">
      <c r="A6" s="3" t="s">
        <v>810</v>
      </c>
    </row>
    <row r="7" spans="1:2">
      <c r="A7" s="4" t="s">
        <v>861</v>
      </c>
      <c r="B7" s="6" t="n">
        <v>881333</v>
      </c>
    </row>
    <row r="8" spans="1:2">
      <c r="A8" s="4" t="s">
        <v>849</v>
      </c>
      <c r="B8" s="6" t="n">
        <v>355000</v>
      </c>
    </row>
    <row r="9" spans="1:2">
      <c r="A9" s="4" t="s">
        <v>850</v>
      </c>
      <c r="B9" s="6" t="n">
        <v>-297333</v>
      </c>
    </row>
    <row r="10" spans="1:2">
      <c r="A10" s="4" t="s">
        <v>851</v>
      </c>
      <c r="B10" s="6" t="n">
        <v>-230000</v>
      </c>
    </row>
    <row r="11" spans="1:2">
      <c r="A11" s="4" t="s">
        <v>866</v>
      </c>
      <c r="B11" s="6" t="n">
        <v>709000</v>
      </c>
    </row>
    <row r="12" spans="1:2">
      <c r="A12" s="4" t="s">
        <v>879</v>
      </c>
      <c r="B12" s="7" t="n">
        <v>5.63</v>
      </c>
    </row>
    <row r="13" spans="1:2">
      <c r="A13" s="4" t="s">
        <v>880</v>
      </c>
      <c r="B13" s="9" t="n">
        <v>14.94</v>
      </c>
    </row>
    <row r="14" spans="1:2">
      <c r="A14" s="4" t="s">
        <v>881</v>
      </c>
      <c r="B14" s="9" t="n">
        <v>7.54</v>
      </c>
    </row>
    <row r="15" spans="1:2">
      <c r="A15" s="4" t="s">
        <v>882</v>
      </c>
      <c r="B15" s="9" t="n">
        <v>12.9</v>
      </c>
    </row>
    <row r="16" spans="1:2">
      <c r="A16" s="4" t="s">
        <v>883</v>
      </c>
      <c r="B16" s="7" t="n">
        <v>10.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4</v>
      </c>
      <c r="B1" s="2" t="s">
        <v>1</v>
      </c>
    </row>
    <row r="2" spans="1:4">
      <c r="B2" s="2" t="s">
        <v>2</v>
      </c>
      <c r="C2" s="2" t="s">
        <v>64</v>
      </c>
      <c r="D2" s="2" t="s">
        <v>115</v>
      </c>
    </row>
    <row r="3" spans="1:4">
      <c r="A3" s="3" t="s">
        <v>258</v>
      </c>
    </row>
    <row r="4" spans="1:4">
      <c r="A4" s="4" t="s">
        <v>546</v>
      </c>
      <c r="B4" s="5" t="n">
        <v>2301</v>
      </c>
      <c r="C4" s="5" t="n">
        <v>-33</v>
      </c>
      <c r="D4" s="5" t="n">
        <v>-1059</v>
      </c>
    </row>
    <row r="5" spans="1:4">
      <c r="A5" s="4" t="s">
        <v>276</v>
      </c>
      <c r="B5" s="6" t="n">
        <v>9042</v>
      </c>
      <c r="C5" s="6" t="n">
        <v>-5435</v>
      </c>
      <c r="D5" s="6" t="n">
        <v>-895</v>
      </c>
    </row>
    <row r="6" spans="1:4">
      <c r="A6" s="4" t="s">
        <v>885</v>
      </c>
      <c r="B6" s="6" t="n">
        <v>-3530</v>
      </c>
    </row>
    <row r="7" spans="1:4">
      <c r="A7" s="4" t="s">
        <v>70</v>
      </c>
      <c r="B7" s="6" t="n">
        <v>-448</v>
      </c>
      <c r="C7" s="6" t="n">
        <v>1239</v>
      </c>
      <c r="D7" s="6" t="n">
        <v>-1062</v>
      </c>
    </row>
    <row r="8" spans="1:4">
      <c r="A8" s="4" t="s">
        <v>72</v>
      </c>
      <c r="B8" s="6" t="n">
        <v>-370</v>
      </c>
      <c r="C8" s="6" t="n">
        <v>-79</v>
      </c>
      <c r="D8" s="6" t="n">
        <v>-134</v>
      </c>
    </row>
    <row r="9" spans="1:4">
      <c r="A9" s="4" t="s">
        <v>85</v>
      </c>
      <c r="B9" s="6" t="n">
        <v>-1953</v>
      </c>
      <c r="C9" s="6" t="n">
        <v>1649</v>
      </c>
      <c r="D9" s="6" t="n">
        <v>241</v>
      </c>
    </row>
    <row r="10" spans="1:4">
      <c r="A10" s="4" t="s">
        <v>609</v>
      </c>
      <c r="B10" s="6" t="n">
        <v>-369</v>
      </c>
      <c r="C10" s="6" t="n">
        <v>-284</v>
      </c>
      <c r="D10" s="6" t="n">
        <v>207</v>
      </c>
    </row>
    <row r="11" spans="1:4">
      <c r="A11" s="4" t="s">
        <v>886</v>
      </c>
      <c r="B11" s="6" t="n">
        <v>571</v>
      </c>
      <c r="C11" s="6" t="n">
        <v>-206</v>
      </c>
      <c r="D11" s="6" t="n">
        <v>-817</v>
      </c>
    </row>
    <row r="12" spans="1:4">
      <c r="A12" s="4" t="s">
        <v>143</v>
      </c>
      <c r="B12" s="5" t="n">
        <v>5244</v>
      </c>
      <c r="C12" s="5" t="n">
        <v>-3149</v>
      </c>
      <c r="D12" s="5" t="n">
        <v>-35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37"/>
  </cols>
  <sheetData>
    <row r="1" spans="1:3">
      <c r="A1" s="1" t="s">
        <v>887</v>
      </c>
      <c r="B1" s="2" t="s">
        <v>888</v>
      </c>
      <c r="C1" s="2" t="s">
        <v>889</v>
      </c>
    </row>
    <row r="2" spans="1:3">
      <c r="A2" s="3" t="s">
        <v>890</v>
      </c>
    </row>
    <row r="3" spans="1:3">
      <c r="A3" s="4" t="s">
        <v>891</v>
      </c>
      <c r="B3" s="5" t="n">
        <v>16000</v>
      </c>
    </row>
    <row r="4" spans="1:3">
      <c r="A4" s="4" t="s">
        <v>892</v>
      </c>
      <c r="B4" s="6" t="n">
        <v>8000</v>
      </c>
    </row>
    <row r="5" spans="1:3">
      <c r="A5" s="4" t="s">
        <v>893</v>
      </c>
      <c r="B5" s="6" t="n">
        <v>8000</v>
      </c>
    </row>
    <row r="6" spans="1:3">
      <c r="A6" s="4" t="s">
        <v>894</v>
      </c>
    </row>
    <row r="7" spans="1:3">
      <c r="A7" s="3" t="s">
        <v>890</v>
      </c>
    </row>
    <row r="8" spans="1:3">
      <c r="A8" s="4" t="s">
        <v>579</v>
      </c>
      <c r="B8" s="6" t="n">
        <v>7500</v>
      </c>
    </row>
    <row r="9" spans="1:3">
      <c r="A9" s="4" t="s">
        <v>895</v>
      </c>
    </row>
    <row r="10" spans="1:3">
      <c r="A10" s="3" t="s">
        <v>890</v>
      </c>
    </row>
    <row r="11" spans="1:3">
      <c r="A11" s="4" t="s">
        <v>579</v>
      </c>
      <c r="B11" s="5" t="n">
        <v>12500</v>
      </c>
    </row>
    <row r="12" spans="1:3">
      <c r="A12" s="4" t="s">
        <v>896</v>
      </c>
    </row>
    <row r="13" spans="1:3">
      <c r="A13" s="3" t="s">
        <v>890</v>
      </c>
    </row>
    <row r="14" spans="1:3">
      <c r="A14" s="4" t="s">
        <v>897</v>
      </c>
      <c r="C14" s="6" t="n">
        <v>3125000</v>
      </c>
    </row>
    <row r="15" spans="1:3">
      <c r="A15" s="4" t="s">
        <v>898</v>
      </c>
      <c r="C15" s="7" t="n">
        <v>3.2</v>
      </c>
    </row>
    <row r="16" spans="1:3">
      <c r="A16" s="4" t="s">
        <v>899</v>
      </c>
      <c r="C16" s="5" t="n">
        <v>11500000</v>
      </c>
    </row>
    <row r="17" spans="1:3">
      <c r="A17" s="4" t="s">
        <v>900</v>
      </c>
      <c r="C17" s="6" t="n">
        <v>690000</v>
      </c>
    </row>
    <row r="18" spans="1:3">
      <c r="A18" s="4" t="s">
        <v>901</v>
      </c>
      <c r="C18" s="5" t="n">
        <v>10710000</v>
      </c>
    </row>
    <row r="19" spans="1:3">
      <c r="A19" s="4" t="s">
        <v>902</v>
      </c>
    </row>
    <row r="20" spans="1:3">
      <c r="A20" s="3" t="s">
        <v>890</v>
      </c>
    </row>
    <row r="21" spans="1:3">
      <c r="A21" s="4" t="s">
        <v>897</v>
      </c>
      <c r="C21" s="6" t="n">
        <v>468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3:34:28Z</dcterms:created>
  <dcterms:modified xmlns:dcterms="http://purl.org/dc/terms/" xmlns:xsi="http://www.w3.org/2001/XMLSchema-instance" xsi:type="dcterms:W3CDTF">2020-04-01T13:34:28Z</dcterms:modified>
</cp:coreProperties>
</file>